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Investment in Equity Securities" sheetId="11" state="visible" r:id="rId11"/>
    <sheet xmlns:r="http://schemas.openxmlformats.org/officeDocument/2006/relationships" name="License and Technology Agreemen"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Fair Value of Financial Instr21" sheetId="21" state="visible" r:id="rId21"/>
    <sheet xmlns:r="http://schemas.openxmlformats.org/officeDocument/2006/relationships" name="Investment in Equity Securiti22"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Nature of Operations and Basi26" sheetId="26" state="visible" r:id="rId26"/>
    <sheet xmlns:r="http://schemas.openxmlformats.org/officeDocument/2006/relationships" name="Going Concern and Management'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Investment in Equity Securiti40" sheetId="40" state="visible" r:id="rId40"/>
    <sheet xmlns:r="http://schemas.openxmlformats.org/officeDocument/2006/relationships" name="Investment in Equity Securiti41" sheetId="41" state="visible" r:id="rId41"/>
    <sheet xmlns:r="http://schemas.openxmlformats.org/officeDocument/2006/relationships" name="License and Technology Agreem42" sheetId="42" state="visible" r:id="rId42"/>
    <sheet xmlns:r="http://schemas.openxmlformats.org/officeDocument/2006/relationships" name="Convertible Notes Payable (Deta"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T" sheetId="47" state="visible" r:id="rId47"/>
    <sheet xmlns:r="http://schemas.openxmlformats.org/officeDocument/2006/relationships" name="Stockholders' Equity (Details48"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Subsequent Events (Details)" sheetId="56" state="visible" r:id="rId56"/>
    <sheet xmlns:r="http://schemas.openxmlformats.org/officeDocument/2006/relationships" name="Subsequent Events (Details 1)" sheetId="57" state="visible" r:id="rId57"/>
    <sheet xmlns:r="http://schemas.openxmlformats.org/officeDocument/2006/relationships" name="Subsequent Events (Details 2)" sheetId="58" state="visible" r:id="rId58"/>
  </sheets>
  <definedNames/>
  <calcPr calcId="124519" fullCalcOnLoad="1"/>
</workbook>
</file>

<file path=xl/sharedStrings.xml><?xml version="1.0" encoding="utf-8"?>
<sst xmlns="http://schemas.openxmlformats.org/spreadsheetml/2006/main" uniqueCount="752">
  <si>
    <t>Document and Entity Information - USD ($)</t>
  </si>
  <si>
    <t>12 Months Ended</t>
  </si>
  <si>
    <t>Sep. 30, 2016</t>
  </si>
  <si>
    <t>Aug. 07, 2018</t>
  </si>
  <si>
    <t>Document and Entity Information [Abstract]</t>
  </si>
  <si>
    <t>Entity Registrant Name</t>
  </si>
  <si>
    <t>Avant Diagnostics, Inc</t>
  </si>
  <si>
    <t>Entity Central Index Key</t>
  </si>
  <si>
    <t>Trading Symbol</t>
  </si>
  <si>
    <t>AVDX</t>
  </si>
  <si>
    <t>Amendment Flag</t>
  </si>
  <si>
    <t>false</t>
  </si>
  <si>
    <t>Current Fiscal Year End Date</t>
  </si>
  <si>
    <t>--09-30</t>
  </si>
  <si>
    <t>Document Type</t>
  </si>
  <si>
    <t>10-K</t>
  </si>
  <si>
    <t>Document Period End Date</t>
  </si>
  <si>
    <t>Sep. 30,
		2016</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Sep. 30, 2015</t>
  </si>
  <si>
    <t>Current Assets:</t>
  </si>
  <si>
    <t>Cash</t>
  </si>
  <si>
    <t>Accounts receivable</t>
  </si>
  <si>
    <t xml:space="preserve"> </t>
  </si>
  <si>
    <t>Prepaid expenses</t>
  </si>
  <si>
    <t>Total current assets</t>
  </si>
  <si>
    <t>Non-current Assets</t>
  </si>
  <si>
    <t>Intellectual Property</t>
  </si>
  <si>
    <t>Website development cost, net</t>
  </si>
  <si>
    <t>Patent costs, net</t>
  </si>
  <si>
    <t>Other Assets</t>
  </si>
  <si>
    <t>Total non-current assets</t>
  </si>
  <si>
    <t>Total Assets</t>
  </si>
  <si>
    <t>Current Liabilities:</t>
  </si>
  <si>
    <t>Accounts payable</t>
  </si>
  <si>
    <t>Accrued payroll and benefits</t>
  </si>
  <si>
    <t>Due to related party</t>
  </si>
  <si>
    <t>Convertible notes payable</t>
  </si>
  <si>
    <t>Convertible notes payable, net of unamortized discount of $70,720</t>
  </si>
  <si>
    <t>Derivative liability</t>
  </si>
  <si>
    <t>Total current liabilities</t>
  </si>
  <si>
    <t>Total Liabilities</t>
  </si>
  <si>
    <t>Commitments and Contingencies</t>
  </si>
  <si>
    <t>Stockholders' Equity</t>
  </si>
  <si>
    <t>Common Stock, $0.00001 par value, 450,000,000 shares authorized; 219,254,543 and 95,944,743 shares outstanding as of September 30, 2016 and September 30, 2015, respectively</t>
  </si>
  <si>
    <t>Additional paid-in capital</t>
  </si>
  <si>
    <t>Accumulated deficit</t>
  </si>
  <si>
    <t>Total Stockholders' Equity</t>
  </si>
  <si>
    <t>Total Liabilities and Stockholders' Equity</t>
  </si>
  <si>
    <t>Series B preferred stock</t>
  </si>
  <si>
    <t>Preferred stock, $0.001 par value; 50,000,000 shares authorized</t>
  </si>
  <si>
    <t>Consolidated Balance Sheets (Parenthetical) - USD ($)</t>
  </si>
  <si>
    <t>Net of unamortized discount</t>
  </si>
  <si>
    <t>Preferred stock, par value</t>
  </si>
  <si>
    <t>Preferred stock, shares authorized</t>
  </si>
  <si>
    <t>Common stock, par value</t>
  </si>
  <si>
    <t>Common stock, shares authorized</t>
  </si>
  <si>
    <t>Common stock, shares outstanding</t>
  </si>
  <si>
    <t>Preferred stock, shares issued</t>
  </si>
  <si>
    <t>Preferred stock, shares outstanding</t>
  </si>
  <si>
    <t>Consolidated Statements of Operations and Comprehensive Loss - USD ($)</t>
  </si>
  <si>
    <t>Income Statement [Abstract]</t>
  </si>
  <si>
    <t>Revenue</t>
  </si>
  <si>
    <t>Cost of revenue</t>
  </si>
  <si>
    <t>Gross profit</t>
  </si>
  <si>
    <t>Operating expenses:</t>
  </si>
  <si>
    <t>Selling, general and administrative</t>
  </si>
  <si>
    <t>Research and development</t>
  </si>
  <si>
    <t>Research and development - license acquired</t>
  </si>
  <si>
    <t>Professional fees</t>
  </si>
  <si>
    <t>Merger costs</t>
  </si>
  <si>
    <t>Total operating expenses</t>
  </si>
  <si>
    <t>Loss from operations</t>
  </si>
  <si>
    <t>Other expense</t>
  </si>
  <si>
    <t>Impairment of available for sale securities</t>
  </si>
  <si>
    <t>Interest expense</t>
  </si>
  <si>
    <t>Loss on change in fair value of derivative</t>
  </si>
  <si>
    <t>Gain on extinguishment of debt</t>
  </si>
  <si>
    <t>Total other expense</t>
  </si>
  <si>
    <t>Net Loss</t>
  </si>
  <si>
    <t>Loss per Share:</t>
  </si>
  <si>
    <t>Basic and diluted net loss per common share outstanding</t>
  </si>
  <si>
    <t>Basic and diluted weighted average number of common shares outstanding</t>
  </si>
  <si>
    <t>Comprehensive loss:</t>
  </si>
  <si>
    <t>Net loss</t>
  </si>
  <si>
    <t>Adjustment for realized loss on available for sale securities</t>
  </si>
  <si>
    <t>Comprehensive loss</t>
  </si>
  <si>
    <t>Consolidated Statements of Changes in Stockholders' Equity - USD ($)</t>
  </si>
  <si>
    <t>Total</t>
  </si>
  <si>
    <t>Preferred stock</t>
  </si>
  <si>
    <t>Common Stock</t>
  </si>
  <si>
    <t>Additional Paid-in Capital</t>
  </si>
  <si>
    <t>Accumulated Other Comprehensive Loss</t>
  </si>
  <si>
    <t>Accumulated Deficit</t>
  </si>
  <si>
    <t>Beginning balance at Sep. 30, 2014</t>
  </si>
  <si>
    <t>Beginning balance, shares at Sep. 30, 2014</t>
  </si>
  <si>
    <t>Effect of reverse merger: Shares yet to be surrendered in recapitalization</t>
  </si>
  <si>
    <t>Effect of reverse merger: Shares yet to be surrendered in recapitalization, shares</t>
  </si>
  <si>
    <t>Common stock issued in connection with shares exchange transaction</t>
  </si>
  <si>
    <t>Common stock issued in connection with shares exchange transaction, shares</t>
  </si>
  <si>
    <t>Fair value of warrants in connection with recapitalization</t>
  </si>
  <si>
    <t>Sale of common stock</t>
  </si>
  <si>
    <t>Sale of common stock, shares</t>
  </si>
  <si>
    <t>Common stock issued for services</t>
  </si>
  <si>
    <t>Common stock issued for services, shares</t>
  </si>
  <si>
    <t>Common stock issued in exchange with exercise of warrants</t>
  </si>
  <si>
    <t>Common stock issued in exchange with exercise of warrants, shares</t>
  </si>
  <si>
    <t>Common stock issued in exchange with exercise of options</t>
  </si>
  <si>
    <t>Common stock issued in exchange with exercise of options, shares</t>
  </si>
  <si>
    <t>Common stock issued in exchange with exercise of options on a cashless basis</t>
  </si>
  <si>
    <t>Common stock issued in exchange with exercise of options on a cashless basis, shares</t>
  </si>
  <si>
    <t>Reclassification of unrealized loss upon impairment of available for sale security</t>
  </si>
  <si>
    <t>Ending balance at Sep. 30, 2015</t>
  </si>
  <si>
    <t>Ending balance, shares at Sep. 30, 2015</t>
  </si>
  <si>
    <t>Common stock issued to acquire net assets of THI</t>
  </si>
  <si>
    <t>Common stock issued to acquire net assets of THI, shares</t>
  </si>
  <si>
    <t>Common stock issued to acquire net assets of ADI</t>
  </si>
  <si>
    <t>Common stock issued to acquire net assets of ADI, shares</t>
  </si>
  <si>
    <t>Stock based compensation</t>
  </si>
  <si>
    <t>Common stock issued to pay debt to officer</t>
  </si>
  <si>
    <t>Common stock issued to pay debt to officer, shares</t>
  </si>
  <si>
    <t>Adjustment related to prior period</t>
  </si>
  <si>
    <t>Adjustment related to prior period, shares</t>
  </si>
  <si>
    <t>Reclass derivative liability to equity upon note payments</t>
  </si>
  <si>
    <t>Reclass derivative liability to equity upon note payments, shares</t>
  </si>
  <si>
    <t>THI invoices paid off before THI was purchased</t>
  </si>
  <si>
    <t>Ending balance at Sep. 30, 2016</t>
  </si>
  <si>
    <t>Ending balance, shares at Sep. 30, 2016</t>
  </si>
  <si>
    <t>Consolidated Statements of Cash Flows - USD ($)</t>
  </si>
  <si>
    <t>Cash Flows from Operating Activities:</t>
  </si>
  <si>
    <t>Adjustments to reconcile net loss to net cash used in operating activities:</t>
  </si>
  <si>
    <t>Depreciation and amortization</t>
  </si>
  <si>
    <t>Amortization of debt discounts</t>
  </si>
  <si>
    <t>Impairment on available for sale securities</t>
  </si>
  <si>
    <t>Stock-based compensation expenses</t>
  </si>
  <si>
    <t>Loss on change in fair value of derivatives</t>
  </si>
  <si>
    <t>Changes in operating assets and liabilities:</t>
  </si>
  <si>
    <t>Accrued liabilities</t>
  </si>
  <si>
    <t>Net cash used in operating activities</t>
  </si>
  <si>
    <t>Cash Flows from Investing Activities:</t>
  </si>
  <si>
    <t>Cash acquired with acquisition of Theranostics Health, Inc. assets</t>
  </si>
  <si>
    <t>Licensing costs</t>
  </si>
  <si>
    <t>Shares in Arrayit</t>
  </si>
  <si>
    <t>Website development costs</t>
  </si>
  <si>
    <t>Net cash provided by (used in) investing activities</t>
  </si>
  <si>
    <t>Cash Flows from Financing Activities:</t>
  </si>
  <si>
    <t>Proceeds from sale of common stock, net</t>
  </si>
  <si>
    <t>Proceeds from warrant and option exercises</t>
  </si>
  <si>
    <t>Proceeds from convertible notes payable</t>
  </si>
  <si>
    <t>Proceeds from convertible notes payable, related party</t>
  </si>
  <si>
    <t>Net cash provided by financing activities</t>
  </si>
  <si>
    <t>Net increase in cash</t>
  </si>
  <si>
    <t>Cash at beginning of period</t>
  </si>
  <si>
    <t>Cash at end of period</t>
  </si>
  <si>
    <t>Supplemental disclosure of noncash investing and financing activities:</t>
  </si>
  <si>
    <t>Net liabilities assumed in connection with recapitalization</t>
  </si>
  <si>
    <t>Effect of recapitalization</t>
  </si>
  <si>
    <t>Shares issued in settlement of related party debt</t>
  </si>
  <si>
    <t>Reclass derivative liability to equity upon note payment</t>
  </si>
  <si>
    <t>Common stock issued to acquire net assets of Theranostics Health, Inc.</t>
  </si>
  <si>
    <t>Common stock issued to acquire net assets of Amarantus Diagnostics, Inc.</t>
  </si>
  <si>
    <t>Nature of Operations and Basis of Presentation</t>
  </si>
  <si>
    <t>Nature of Operations and Basis of Presentation [Abstract]</t>
  </si>
  <si>
    <t>NATURE OF OPERATIONS AND BASIS OF PRESENTATION</t>
  </si>
  <si>
    <t>NOTE 1 – NATURE OF OPERATIONS AND BASIS OF PRESENTATION Avant Diagnostics, Inc. (“Avant”, “we” or the “Company”), a Nevada corporation established in 2009, is a commercial-stage molecular diagnostic company that focuses on the development and commercialization of a series of proprietary diagnostic tests that provide important actionable information for physicians and patients in the areas of cancers. Avant was originally named Arrayit Diagnostics, Inc. which was formed as a majority owned subsidiary of Arrayit Corporation (“Arrayit”) through a technology transfer in July 2009. In January 2013, the Company effected a name change to Avant Diagnostics, Inc. In May of 2016, the Company acquired assets from Theranostics Health, Inc. and Amarantus Diagnostics, Inc. to significantly expand its pipeline and position itself for commercialization. Basis of Presentation Effective December 29, 2014, we completed a reverse recapitalization, as agreed in the definitive Agreement and Plan of Reorganization, of 100% of the outstanding equity interests of American Liberty Petroleum Corp. (“ALP”). Avant shareholders received approximately 74,500,000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se consolidated financial statements to the number of shares, options and other common stock equivalents, price per share and weighted-average number of shares outstanding of common stock have been adjusted to retroactively reflect the effect of th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In conjunction with the reverse recapitalization, Issuers Capital Advisors, LLC, an entity controlled by the Company’s former President and CEO, was granted 5,000,000 warrants with a fair value of $641,126. The cost of the warrants are recognized on the Consolidated Statement of Operations as Merger costs. As of September 30, 2015 , there remained a total 3,557,777 shares of common stock that still had not been converted by Avant shareholders as part of the reverse recapitalization. The Agreement and Plan of Reorganization does not provide for cash in lieu of exchange of shares and provides that upon the merger, the shareholders acquired their rights in ALP shares and all outstanding shares of Avant were deemed to be cancelled. There is no timeframe as to when the shareholders must convert their shares and, as of the date of this report, the shares have not been issued. On January 27, 2015, the Company effected a change in the par value of its common stock to $0.00001 per share. Accordingly, the Company has recorded a retroactive reclassification to reflect the change in par value on its consolidated balance sheets for all periods presented. On May 11, 2016, the Company acquired substantially all of the assets and assumed certain liabilities related to the business of Theranostics Health, Inc., a Delaware corporation (“ THI On May 11, 2016, the Company acquired Amarantus Diagnostics, Inc., a Delaware corporation (“ADI”), from Amarantus Bioscience Holdings, Inc. (the “Shareholder”). ADI owns an exclusive worldwide sub-license to the Lymphocyte Proliferation test (LymPro Test™) for Alzheimer’s disease, which was developed by Prof. Thomas Arendt, Ph.D., from the University of Leipzig. In addition, ADI holds an exclusive worldwide license to MSPrecise Ò The Company also owns an exclusive license and has distribution rights for OvaDx®, a noninvasive proteomics diagnostic screening test for the early detection of ovarian cancer. Prior to the acquisitions of assets from THI and ADI, the Company’s primary activities since inception had been focused on preparing sample specimens in order for OvaDx® to be further tested according to the guidelines outlined by the Food &amp; Drug Administration for the commercial development of diagnostic tests. The Company intends to continue to conduct research &amp; development activities to prepare OvaDx® for the market.</t>
  </si>
  <si>
    <t>Going Concern and Management's Liquidity Plans</t>
  </si>
  <si>
    <t>Going Concern And Management's Liquidity Plans [Abstract]</t>
  </si>
  <si>
    <t>GOING CONCERN AND MANAGEMENT'S LIQUIDITY PLANS</t>
  </si>
  <si>
    <t>NOTE 2 – GOING CONCERN AND MANAGEMENT’S LIQUIDITY PLANS Since inception, the Company has financed its operations primarily through equity and debt financings and advances from related parties. As of September 30, 2016 and 2015, the Company had an accumulated deficit of $21.6 million and $9.8 million, respectively. During the year ended September 30, 2016 and 2015, the Company incurred net losses of $11.8 million and $3.4 million, respectively, and used cash in operating activities of $683,000 and $202,000,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ignificant Accounting Policies</t>
  </si>
  <si>
    <t>Significant Accounting Policies [Abstract]</t>
  </si>
  <si>
    <t>SIGNIFICANT ACCOUNTING POLICIES</t>
  </si>
  <si>
    <t>NOTE 3 – SIGNIFICANT ACCOUNTING POLICIES Principles of Consolidation The condensed consolidated financial statements include the accounts of the Company and its wholly owned subsidiaries, Theranostics Health, Inc. and Amarantus Diagnostics Inc. All intercompany transactions and balances have been eliminated in consolidation. Acquisitions Amarantus Diagnostics, Inc. On May 11, 2016, the Company entered into a Share Exchange Agreement (the “Exchange Agreement”) with Shareholder to purchase 100% of the outstanding capital stock of ADI (the “ADI Acquisition”). The Company paid an aggregate consideration of 80,000,000 shares of its common stock and a $50,000 convertible promissory note for the ADI Acquisition, subject to the issuance of additional shares upon the occurrence of certain events set forth in the Share Exchange Agreement. Each share of Avant common stock issued in connection with the ADI Acquisition shall be subject to a lock-up beginning on the May 11, 2016 and ending on the earlier of (i) eighteen (18) months after such date or (ii) a Change in Control (as defined in the Exchange Agreement) or (iii) written consent of the parties that certain escrow agreement entered into between the Company, ADI, the Shareholder and certain creditors of the Shareholder. The convertible promissory note issued bears interest at 12% per annum and matures one year from the date of issuance. The note will be convertible at the option of the Investor at any time into shares of common stock, at an initial conversion price equal to $0.20, subject to adjustment. On May 12, 2016, as part of the agreement with ADI, the Company has the right to offset the $100,000 promissory note due to Shareholder, for the assumption of certain liabilities and expenses in connection with the transaction. A summary of consideration is as follows:
80,000,000 shares of the Company’s common stock $ 10,080,000
Total purchase price 10,080,000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Exchange Agreement include exclusive worldwide sub-license to the Lymphocyte Proliferation test (LymPro Test™) for Alzheimer’s disease, which was developed by Prof. Thomas Arendt, Ph.D., from the University of Leipzig. In addition, ADI holds an exclusive worldwide license to MSPrecise®, a proprietary next-generation DNA sequencing (NGS) assay for the identification of patients with relapsing-remitting multiple sclerosis (RRMS) at first clinical presentation. Additionally, ADI owns intellectual property for the diagnosis of Parkinson’s disease (NuroPro) and Breast Cancer (BC SeraPro). The $10.1 million purchase price paid to date for these assets has been expensed in the Company’s statement of operations for the period ended September 30, 2016. Theranostics Health, Inc. On May 11, 2016, the Company entered into an Asset Purchase Agreement (“THI Purchase Agreement”) with Theranostics Health, Inc. (“THI”). The Company purchased substantially all of the assets related to THI’s business and assumed certain liabilities (the “THI Acquisition”). The Company paid an aggregate consideration of 25,000,000 shares of its common stock for the THI Acquisition. Each share of Avant common stock issued in connection with the THI Acquisition shall be subject to a lock-up beginning on May 11, 2016 and ending on the earlier of (i) eighteen (18) months after such date or (ii) a Change in Control (as defined in the Exchange Agreement) or (iii) written consent of the Company, at the Company’s sole discretion. A summary of consideration is as follows:
25,000,000 shares of the Company’s common stock $ 3,150,000 The following summarizes the current estimates of fair value of assets acquired and liabilities assumed:
Amount
Assets acquired:
Cash $ 37,519
Accounts receivable 105,634
Intellectual property 4,120,687
Liabilities assumed:
Accounts payable and accrued expenses (705,498 )
Derivative liability (8,342 )
Note payable, related party (400,000 )
Net assets acquired $ 3,150,000 The assets of the acquired consist primarily of intellectual property intangible assets. An analysis by the Company determined that substantially all the fair value of the assets on the date of acquisition is captured in the intellectual property intangible assets, as the cash and accounts receivable account for a relatively immaterial portion of the fair market value of the total assets received. The THI Acquisition was accounted for as an asset purchase in accordance with ASU 2017-01.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 based compensation and the Company’s deferred tax assets. Actual results could differ from those estimates.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September 30, 2016, and 2015, deferred revenue was $-0- and $-0-. Cost of Sales and Service The cost of sales and service consists of the cost of labor, equipment depreciation, and supplies and material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6, and 2015, allowance for doubtful accounts was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Lab equipment 3 to 7 years 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s ended September 30,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September 30, September 30,
2016 2015
Shares issued upon conversion of convertible notes and accrued interest $ 1,776,549 $ - Intangible Assets The Company’s intangible assets consists of the following: Intellectual property for the technology transfer agreement and licensing payments for use of various patent for its worldwide exclusive licensed rights to OvaDx®, a diagnostic screening test for the early detection of ovarian cancer. As of September 30, 2016, the Company has not yet received FDA approval with respect to the clinical use of these intangible assets. The carrying value of September 30, 2016 and 2015 was $1,483,000 and $1,652,000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uses these proteomic technologies to support the drug development programs of most major pharmaceutical and biotechnology drug development companies. The carrying value of September 30, 2016 and 2015 was $4,014,000 and -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September 30, 2016 are as follows (in thousands, except year amounts):
Description Book Value as of Remaining Life (in years) Additions during Amortization Expense for the Year Ended September 30, 2016 Book Value as of
License Rights to OvaDx $ 1,652 9 $ 17 $ 185 $ 1,484
THI Acquisition on May 11, 2016 - 15 $ 4,121 107 4,014
Website development cost - 5 21 16 5
Patent costs 143 9 32 111
$ 1,795 $ 4,159 $ 340 $ 5,614 The Company incurred amortization expense associated with its finite-lived intangible assets of approximately $340,000 for the year ended September 30, 2016. Impairment of Long-Lived Assets T 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6 and 2015, the Company management performed an evaluation of its acquired intangible assets as of September 30, 2016 and 2015 and no impairment was deemed to exist as of September 30, 2016 and 2015. Considerable management judgment is necessary to estimate the fair value. Accordingly, actual results could vary significantly from management's estim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September 30,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Segment Reporting The FASB accounting guidance regarding disclosures about segments of an enterprise and related information establishes standards for the manner in which public business enterprises report information about operating segments. The Company is managed as a single operating segment for internal reporting and for internal decision making purposes. Therefore, we have concluded that we operate as a single segment. 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Cash The Company considers all highly liquid investments with an original maturity of three months or less when purchased to be cash equivalents. As of September 30, 2016 and 2015, the Company does not have any cash equivalen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Concentrations of Credit Risk The Company maintains deposits in a financial institution which is insured by the Federal Deposit Insurance Corporation (“FDIC”). At various times, the Company has deposits in this financial institution in excess of the amount insured by the FDIC. Research and Development 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6 and 2015, the Company’s expenditures on research and product development were $0 and $25,000 respectively. Comprehensive Income (Loss) 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 Income Taxes In March 2018, the FASB issued ASU 2018-05, Income Taxes (Topic 740): Amendments to SEC Paragraphs Pursuant to SEC Staff Accounting Bulletin No. 118. ASC Topic 740 provides accounting and disclosure guidance on accounting for income taxes under generally accepted accounting principles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FN1 ASC Topic 740 also addresses the accounting for income taxes upon a change in tax laws or tax rates. FN2 The income tax accounting effect of a change in tax laws or tax rates includes, for example, adjusting (or re-measuring) deferred tax liabilities and deferred tax assets, as well as evaluating whether a valuation allowance is needed for deferred tax assets. FN3 The guidance in ASC Topic 740 does not, however, address certain circumstances that may arise for registrants in accounting for the income tax effects of the Act. The staff understands from outreach that registrants will potentially encounter a situation in which the accounting for certain income tax effects of the Act will be incomplete by the time financial statements are issued for the reporting period that includes the enactment date of December 22, 2017. Questions have arisen regarding different approaches to the application of the accounting and disclosure guidance in ASC Topic 740 to such a situation. Accordingly, the SEC staff believes clarification is appropriate to address any uncertainty or diversity of views in practice regarding the application of ASC Topic 740 in situations where a registrant does not have the necessary
information available, prepared, or analyzed (including computations) in reasonable detail to complete the accounting under ASC Topic 740 for certain income tax effects of the Act for the reporting period in which the Act was enacted. The Tax Cuts and Jobs Act (the “Act”) changes existing United States tax law and includes numerous provisions that will affect businesses. The Act, for instance, introduces changes that impact U.S. corporate tax rates, business-related exclusions, and deductions and credits. The Act will also have international tax consequences for many companies that operate internationally. The Act has widespread applicability to registrant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6 and 2015. The Company does not expect any significant changes in its unrecognized tax benefits within twelve months of the reporting date. The Company classifies interest expense and any related penalties related to income tax uncertainties as a component of income tax expense. The Company did not record any income taxes during September 30, 2016. Advertising The Company’s advertising costs are expensed as incurred. Advertising expense was $0 and $600 for the years ended September 30, 2016 and 2015. Stock-Based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Fair Value of Financial Instruments [Abstract]</t>
  </si>
  <si>
    <t>FAIR VALUE OF FINANCIAL INSTRUMENTS</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6 measured at fair value on a recurring basis are summarized below: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5 (or $0.10 floor as is the case with one note) in estimating the fair value of the conversion option. The fair value of the conversion option was calculated using a binomial lattice formula with the following range of assumptions during the year ended September 30, 2016: At Inception September 30, 2016 Common Stock Estimated Fair Value $ 0.05 $ 0.05 to 0.15 Conversion Price per share 0.05-0.10 0.05-0.10 Conversion Shares 3,125,000 2,645,000 Call Option Value 0.0104 to 0.0226 0.006 to 0.11 Dividend Yield 0.00 % 0.00 % Volatility 120.00 % 120. to 133.7 % Risk-free Interest rate 0.68 % 0.26 to 0.36 % Contractual Term 0.75 to 1.00 years 0.27 to 0.69 years In the opinion of management, there is not a sufficient viable market for the Company’s common stock to determine its fair value, therefore management considers recent sales of its common stock to independent qualified investors and estimated fair value of net assets acquired through issuance of common stock.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year ended September 30, 2016: Balance - Beginning of period $ - Aggregate fair value of derivative instruments issued 142,604 Transfers out upon payoff of notes payable (52,389 ) Change in fair value of derivative liabilities 33,023 Balance - End of period $ 123,238 </t>
  </si>
  <si>
    <t>Investment in Equity Securities</t>
  </si>
  <si>
    <t>Investment in Equity Securities [Abstract]</t>
  </si>
  <si>
    <t>INVESTMENT IN EQUITY SECURITIES</t>
  </si>
  <si>
    <t>NOTE 5 – INVESTMENT IN EQUITY SECURITIES The fair values of the Company’s marketable securities are based on quoted market prices and are included in the accompanying consolidated balance sheet under total current assets as available-for sale securities. The Company relied on guidance by the FASB ASC 320-10-25-1 regarding a classification of securities. As of September 30, 2016, the Company’s available-for-sale securities consisted of 10,000,000 shares of Arrayit. (OTCB: ARYC) acquired in August 2014 in exchange for the issuance of 10,000,000 common shares of the Company. These shares were exchanged pursuant to a share exchange agreement with Arrayit in August 2014. The Company had previously determined that its investment was not classified as either trading securities or held to maturity. Furthermore, due to the liquidity profile of Arrayit shares as traded on the OTC Markets, the Company believed that it could liquidate such securities at any time; therefore these securities were classified as available-for-sale securities. These securities were recorded at fair market value with changes in value classified in the financial statements as unrealized gain/loss in other comprehensive income. Other than Temporary Decline in Available-for-Sale Securities In August 2015, new information came to the attention of Company management regarding its investment in Arrayit. The Arrayit shares went into a precipitous decline and had a de minims market value. Management of the Company believes that such decline was not due to an underlying condition of the Arrayit operations or business strategy and determined that such decline was probably not temporary due to the uncertainty of recovery of Arrayit’s share price in the short and long term. In reaching our conclusion, we relied on accounting guidance presented in ASC 320-10-35 regarding a subsequent measurement of available for sale securities and impairment and the temporary factors related thereto. Specifically, while the guidance could point to a decline that was temporary, management determined that the impact to the Arrayit shares had a minimal chance of recovery. The Company determined that its investment in available-for-sale securities had an other than temporary decline in value and chose to fully impair the value in our consolidated balance sheet as of September 30, 2015. The Company recorded a realized loss in the amount of $2,000,000 for the year ended September 30, 2015. Total loss from other-than-temporary impairment $ 2,000,000 Portion of loss previously recognized in other comprehensive income (400,000 ) Net impairment losses in the year ended September 30, 2015 $ 1,600,000 As of September 30, 2015, Arrayit was a significant stockholder of the Company. See Note 6.</t>
  </si>
  <si>
    <t>License and Technology Agreements</t>
  </si>
  <si>
    <t>License and Technology Agreements [Abstract]</t>
  </si>
  <si>
    <t>LICENSE AND TECHNOLOGY AGREEMENTS</t>
  </si>
  <si>
    <t>NOTE 6 – LICENSE AND TECHNOLOGY AGREEMENTS The Company’s intangible assets consist of technology enhancements and licensing payments for its worldwide exclusive licensed rights to OvaDx Ò , a noninvasive proteomics diagnostic screening test for the early detection of ovarian cancer. Technology Assignment Agreement with Arrayit Corporation On July 18, 2009, the Company entered into a Technology Assignment Agreement with Arrayit (the “Tech Transfer Agreement”), whereby Arrayit assigned to the Company, exclusively throughout the world, all right, title and interest in the technology behind the microarray-based test for the detection and monitoring of ovarian cancer (the “Intellectual Property). The consideration under the Tech Transfer Agreement for the Intellectual Property was 80% of the Company’s issued and outstanding shares of capital stock existing at the time of the agreement, or 19,350,000 shares of common stock. The term of the agreement is indefinite. Licensing Agreement with Wayne State University On December 7, 2009, the Company entered into a worldwide licensing agreement and sponsored research agreement with Arrayit and Wayne State University (“WSU”) in Detroit, Michigan, for the continued research and development of a protein microarray-based diagnostic test for the early detection of ovarian cancer. WSU’s research involving ovarian cancer has been focused on the specific expression of genes associated with ovarian cancer (the “License Agreement”). WSU has used Arrayit’s microarray technology to help identify key biomarkers using a process that has allowed them to isolate biomarkers unique to ovarian cancer. As a result, Arrayit has been able to build on this approach and is now in the late stage development phase of a simple blood test for the early detection of ovarian cancer that uses approximately 100 unique proteomic biomarkers in a microarray-based serologic detection of ovarian cancer markers that accumulate in the bloodstream as a result of the body’s natural immune response to developing ovarian tumors. WSU shall have the right to terminate the agreement if it reasonably determines that the Company is not diligently utilizing the licensed patents or the license agreement will expire as the patents expire. Under the terms of the License Agreement, the Company is obligated to make a one-time payment of $125,000 to WSU within 30 days after the approval of the first licensed product by the FDA or another comparable agency, and is obligated to make royalty payments of up to 5% of the net revenues of the licensed products on a quarterly basis, or minimum royalty payments as set forth below under the First Amendment. On March 1, 2014, the Company and WSU entered into an amendment to the License Agreement in order to reflect the new name of the Company and to amend certain provisions (the “First Amendment”) as follows: ● Update the list of licensed patents; ● Waive and update certain diligence milestones; ● Establish a payment schedule for certain past due patent costs due to WSU by the Company; ● Establish a payment schedule for certain accrued patent expenses incurred by WSU totaling $118,586; ● Require the Company to pay ongoing patent expenses; ● Waive the minimum royalty of $50,000 for each of 2011, 2012 and 2013 and adjust minimum annual royalties to $25,000 for 2014 and 2015, $50,000 for 2016 and 2017, $150,000 for 2018 and 2019 and $300,000 for 2020 and each year thereafter; ● Amend the list of material obligations; ● Waive certain interest and late fees; and ● Update addresses of record for both WSU and the Company. As of September 30, 2015, the carrying value of the rights to OvaDx Ò and payments to WSU under the License Agreement was $1,651,875, consisting of enhancements to the original initial rights licensed assigned to the Company resulting from the Tech Transfer Agreement with Arrayit as well as licensing payments made to WSU. The Company paid for these enhancements by the issuance of 10,000,000 common shares to Arrayit in August 2014, as well as cash payments to WSU. In 2015, the Company paid its clinical research organization $102,000 in conjunction with the commencement of the OvaDx to FDA trials. The Company will periodically assess the intellectual property status for changes in the valuation. The Company is not amortizing the value of the license. Upon FDA approval, the Company will be amortizing the license over the remaining term of the patent. As of September 30, 2015, the Company has commenced FDA approval process. As of September 30, 2015, the Company has not obtained final FDA approval and the asset has not been placed in service. Exclusive Services Agreement between Arrayit Corporation and the Company On September 10, 2009, the Company entered into an Exclusive Services Agreement with Arrayit (the “Services Agreement”), whereby the Company will utilize the services of Arrayit to manufacture and provide the Company with a commercial supply of a microarray-based test for the detection and monitoring of ovarian cancer. The term of the Services Agreement was for five (5) years, with election to extend by the Company for an additional five (5) year period. Thereafter, the Services Agreement shall renew automatically for successive two-year periods, unless either Arrayit or the Company notifies the other of its election not to renew at least twelve (12) months prior to the expiration of the term. The term has been extended through September 2019. On August 6, 2014, the Company and Arrayit agreed that, upon any sales of OvaDx Ò and if desired by the purchaser, that Arrayit would agree to include the manufacturing rights in the sale for no additional consideration.</t>
  </si>
  <si>
    <t>Convertible Notes Payable</t>
  </si>
  <si>
    <t>Convertible Notes Payable [Abstract]</t>
  </si>
  <si>
    <t>CONVERTIBLE NOTES PAYABLE</t>
  </si>
  <si>
    <t>NOTE 7 – CONVERTIBLE NOTES PAYABLE January 2016 Convertible Note On January 5, 2016, the Company issued an unsecured convertible promissory note, in the principal amount of $112,500 which bears interest at 10% per annum and matures 9 months from the date of issuance. The total net proceeds the Company received from this note was $100,000, net of fees and original interest discount (“OID”) of $12,500. The note will be convertible at the option of the holder at any time into shares of common stock, at an initial conversion price equal to $0.35, subject to adjustment. In the event the market capitalization (as defined) falls below $10,000,000 at any time, then in such event (a) the initial conversion price for all conversions occurring after the first date of such occurrence shall equal the lower of the initial conversion price and the market price (as defined below) as of any applicable date of conversion, and (b) the true-up provisions described below shall apply to all conversions that occur after the first date the market capitalization falls below $10,000,000. The conversion price of the note is subject to full ratchet and anti-dilution adjustment for subsequent lower price issuances by the Company, as well as customary adjustments provisions for stock splits, stock dividends, recapitalizations and the like. Beginning on the six month anniversary of the closing date and continuing on the same day of each successive month thereafter, the Company must prepay $28,750, plus all accrued interest thereon, either in cash or in common stock, at the option of the Company (each, an “Installment Amount”). If the Note is prepaid in shares of common stock, such shares shall be issued at a 40% discount of the lowest closing bid price for the 20 consecutive trading days immediately preceding the applicable redemption date, subject to a floor of $0.10 (the “Market Price”). These certain conditions were deemed to be outside the Company’s control. The Company identified an embedded derivative related to a conversion option in the above described note. The accounting treatment of derivative financial instruments requires that the Company record the fair value of the derivative as of the inception date of the notes and to fair value the derivative as of each subsequent reporting date. At the inception of the notes, the Company determined the fair value of the embedded derivatives to be $11,669. For the sole purpose of calculating the potential embedded derivatives, the Company elected to use a lower reset or floor conversion price of $.05 and $0.10, respectively, to calculate the fair value. The Company booked such embedded derivatives as part of debt discount, and amortized through the term of the debt. February 2016 Amarantus Note, (Related Party) In connection with the acquisition of certain assets and assumption of certain liabilities of THI, the Company assumed and guaranteed a previously issued 8% convertible note (the “Note”) for $400,000 due February 28, 2017 to Shareholder. The Note is convertible at the option of the holder at any time into shares of THI’s common stock at $40.64 per share. The conversion price of the Note is subject to full ratchet and anti-dilution adjustment for subsequent lower price issuances by the Company, as well as customary adjustments provisions for stock splits, stock dividends, recapitalizations and the like. The Note was not modified upon assumption by the Company, accordingly the Company has determined that since the conversion option is not available should any demands be made by the Note holder, the note should be considered a non-convertible note for presentation and accounting purposes. The Company recorded $18,220 interest expense related to the Note during the year ended September 30, 2016. The Amarantus Note had $47,452 remaining debt discount as of September 30, 2016. At the inception of the notes, the Company determined the aggregate fair value of the embedded derivatives to be $87,037. For the sole purpose of calculating the potential embedded derivatives, the Company elected to use a lower reset or floor conversion price of $.05 and $0.10, respectively, to calculate the fair value. The Company booked such embedded derivatives as part of debt discount, and amortized through the term of the debt. March 2016 Amarantus Note (Related Party) On March 8, 2016, the Company issued a convertible promissory note (the “Amarantus Note”) with aggregate principal amount of $100,000 for an aggregate purchase price of $100,000. The Amarantus Note bears interest at 12% per annum and matures one year from the date of issuance. The Company recorded a total of $6,910 of interest expense for the year ended September 30, 2016. The Amarantus Note will be convertible at the option of the Investor at any time into shares of common stock, at an initial conversion price equal to $0.20, subject to certain anti-dilutive (reset) provisions. These anti-dilutive conditions were deemed to be outside the Company’s control. The Company identified an embedded derivative related to a conversion option in the Amarantus Note. The accounting treatment of derivative financial instruments requires that the Company record the fair value of the derivative as of the inception date of the notes and to fair value the derivative as of each subsequent reporting date. At the inception of the notes, the Company determined the aggregate fair value of the embedded derivatives to be $45,280. For the sole purpose of calculating the potential embedded derivatives, the Company elected to use a lower reset or floor conversion price of $.05 and $0.10, respectively, to calculate the fair value. The Company booked such embedded derivatives as part of debt discount, and amortized through the term of the debt. The Amarantus Note had $23,268 remaining debt discount as of September 30, 2016. The Company revalued the embedded derivatives associated with the Amarantus Note at $36,201 as of September 30, 2016, and recorded $19,290 gain from change in fair value of derivatives for the year ended September 30, 2016. On May 12, 2016, as part of the agreement with ADI, the Company has the right to offset the $100,000 promissory note due to Shareholder, for the assumption of certain liabilities and expenses in connection with the transaction. The Company has issued debt for which total proceeds were allocated to individual instruments based on the fair value of each instrument at the time of issuance. Such value of the debt was recorded a discount on debt and is being amortized over the term of the respective debt. For the year ended September 30, 2016 and 2015 amortization of debt discount was $22,012 and $-0-, respectively.</t>
  </si>
  <si>
    <t>Stockholders' Equity [Abstract]</t>
  </si>
  <si>
    <t>STOCKHOLDERS' EQUITY</t>
  </si>
  <si>
    <t xml:space="preserve">NOTE 8 – STOCKHOLDERS’ EQUITY Preferred Stock Effective January 27, 2015, the Company adopted an amendment to the articles of incorporation to authorize the issuance of preferred stock with preferences, limitations, and relative rights designated by our board of directors (the “Preferred Shares”). The amendment to our articles of incorporation will authorize the issuance of up to 50 million Preferred Shares, with different series under the discretion of our board of directors, without any action on the part of the stockholders. As of September 30, 2016 and 2015, no Preferred Shares are issued or outstanding. As discussed in Note 1, on December 29, 2014, the Company completed a merger with ALP. Upon consummation of the merger, the Series B Preferred Stock outstanding was retired whereby Arrayit became the majority shareholder. In connection with the merger, the Company’s former Chief Executive Officer entered into a voting agreement with Arrayit which granted the Company’s former Chief Executive Officer unilateral voting authority over Arrayit’s shares through December 2015. The Company’s former Chief Executive Officer is currently in the process of negotiating a renewal with Arrayit. No renewal at this time has been made. Common Stock On January 27, 2015, the Company filed an amendment to its Articles of Incorporation and effected a 17-for-1 reverse stock split of its issued and outstanding shares of common stock, whereby 109,939,000 outstanding shares of the Company’s common stock were converted into 6,467,000 shares of the Company’s common stock. The reverse stock split was effective in the market commencing on January 27, 2015. All per share amounts and number of shares in the consolidated financial statements, related notes and other items throughout have been retroactively restated to reflect the reverse stock split. During the year ended September 30, 2014, the Company issued an aggregate of 6,050,000 shares of our common stock for consulting services valued at $302,000. During the year ended September 30, 2014, the Company sold 800,000 shares of our common stock to certain investors for a total of $90,000. During the year ended September 30, 2014, the Company issued 10,000,000 shares of our common stock for intellectual property valued at $1,550,000. During the year ended September 30, 2014, the Company issued 10,000,000 shares of our common in exchange for 10,000,000 shares of Arrayit Corporation common stock valued at $2,000,000. The board of directors authorized the following issuances of stock for services. The Company evaluated in accordance with ASC 505-50 “Equity-Based Payments to Non-Employees”: During the three months ended December 31, 2014 the Company sold 2,781,666 shares of our common stock to certain investors for net proceeds of $340,000 inclusive of an aggregate of 15,000 shares of our common stock as a finder’s fee. On April 22, 2015, the Company issued an aggregate of 87,500 restricted shares of our common stock for as consideration for consulting services. During the year ended September 30, 2015, the Company expensed $7,125 relating to these services. On April 22, 2015, the Company issued an aggregate of 18,000 restricted shares of our common stock for as consideration for legal services.
During the year ended September 30,
2015, the Company expensed $2,700 relating to these services. On April 22, 2015, the Company issued an aggregate of 100,000 restricted shares of our common stock to the two independent directors of the Company for their Board of Directors services. During the year ended September 30, 2015, the Company expensed $7,500 relating to these services. On September 15, 2015, the Company issued an aggregate of 1,200,000 restricted shares of our common stock for investor relations services valued at $180,000. These shares vest over a one-year service period. During the year ended September 30, 2015, the Company expensed $90,000 relating to these services. On September 15, 2015, the Company issued an aggregate of 250,000 restricted shares of our common stock for 6 months of social media and investor relations services valued at $37,500. These shares vest over a 6 month period. The services start in October 2015, accordingly during the year ended September 30, 2015, the Company did not record an expense. On September 15, 2015, the Company issued an aggregate of 60,000 restricted shares of our common stock for legal services valued at $9,000. These shares vest over a six month service period. During the year ended September 30, 2015, the Company expensed $4,500 relating to these services. On March 24, 2016, the Company issued an aggregate of 200,000 restricted shares of common stock to the two independent professionals to serve as Board of Directors for a fair value of $10,000. These shares vest over a one-year service period. On March 24, 2016, the Company issued an aggregate of 8,569,800 restricted shares of our common stock for satisfaction of certain accrued liabilities and payroll due to an officer aggregating $428,575. On May 5, 2016, the Company issued 200,000 restricted shares of common stock for a finder’s fee to a certain Director for a fair value of $10,000 On May 11, 2016, the Company issued 25,000,000 restricted shares of common stock to acquire certain net assets of THI for a fair value of $3,150,000. On May 11, 2016, the Company issued 80,000,000 restricted shares of common stock to acquire ADI for a fair value of $10,080,000. On August 24, 2016, the Company issued an aggregate of 2,000,000 restricted shares of common stock to a related party for professional services rendered during the year. During the year ended September 30, 2016, the Company sold 6,200,000 restricted shares of common stock to certain investors for a total of $310,000. During the year ended September 30, 2016, the Company issued an aggregate of 745,000 restricted shares of common stock for consulting services for a fair value of $49,750. An aggregate of 600,000 of these shares vest over a one-year period. During the year ended September 30, 2016, the Company issued an aggregate of 45,000 restricted shares of common stock for legal services for a fair value of $9,000. Stock Options and Warrants Warrants On March 10, 2015, in conjunction with the reverse recapitalization discussed in Note 1, Issuers Capital Advisors, LLC, an entity controlled by the Company’s former President and CEO, was granted 5,000,000 warrants with immediate vesting, a term of 5 years and an exercise price of $0.0001. These warrants were evaluated in accordance with ASC 718-20 “Stock compensation-award” since an officer and director controls the entity and were classified as equity. In March 2015, these warrants were exercised for cash proceeds of $500. The Company recorded the $641,126 fair value of these warrants as a cost of the merger. The fair value of the warrants on the issuance date was $0.128 per share, using recent sales to unaffiliated investors. The Company evaluated its past trading history and concluded that it is a thinly traded stock and that past cash sales to unaffiliated investors was the best measure of fair value. The Company determined the fair value of these warrants using the following (level 3 inputs): Stock price $ 0.128 Term (years) 2.5 Volatility 145 % Risk-free interest rate 1.62 % Exercise price $ 0.0001 Dividend yield 0.00 % On March 31, 2015, Issuer Capital Advisors, LLC, exercised 2,000,000 warrants with an exercise price of $0.0001 for cash proceeds of $200. As of September 30, 2016, the Company had no warrants issued and outstanding. The following table reflects a summary of common stock warrants outstanding and warrant activity during the periods: Number of Warrants Weighted Average Exercise Price Weighted Average Term (Years) Aggregate Intrinsic Value Warrants outstanding at September 30, 2014 2,000,000 $ 0.0001 4.9 $ - Granted 5,000,000 0.0001 5.0 - Exercised (7,000,000 ) 0.0001 4.9 - Forfeited - - - - Warrants outstanding and exercisable at September 30, 2015 - $ - - $ - Granted - - - - Exercised - - - - Forfeited - - - - Warrants outstanding and exercisable at September 30, 2016 - $ - - $ -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Stock Options On March 31, 2015, options for a total of 4,000,000 were exercised at $0.0001 per a cashless exercise into 3,882,352 shares of our common stock. On March 31, 2015, 6,000,000 options of our common stock were exercised for total proceeds of $600. Both of these options were exercised by Gregg Linn, the Company’s former Chief Executive Officer and President and Steven Scott, a former officer of the Company.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SC. The risk-free interest rate was determined from the implied yields of U.S. Treasury zero-coupon bonds with a remaining life consistent with the expected term of the options. The fair
value of stock-based payment awards during the years ended September 30, 2016 and 2015 was estimated using the Black-Scholes pricing model. The dividend rate is zero because the Company does not anticipate issuing dividend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September 30, 2016 and 2015. As of September 30, 2016, the Company had no options issued and outstanding Stock option activity summary covering options is presented in the table below: Number of Options Weighted Average Exercise Price Weighted Average Term (Years) Aggregate Intrinsic Value Options outstanding at September 30, 2014 10,000,000 0.02 6.2 - Granted - - - - Exercised (9,882,352 ) (0.02 ) 5.8 - Forfeited (117,648 ) (0.05 ) 2.7 - Options outstanding and exercisable at September 30, 2015 - $ - - $ - Granted - - - - Exercised - - - - Forfeited - - - - Options outstanding and exercisable at September 30, 2016 - $ - - $ - </t>
  </si>
  <si>
    <t>Commitments and Contingencies [Abstract]</t>
  </si>
  <si>
    <t>COMMITMENTS AND CONTINGENCIES</t>
  </si>
  <si>
    <t>NOTE 9 – COMMITMENTS AND CONTINGENCIES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6,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As of the date of this filing, a range of potential loss is not estimable. Employment Agreements On October 1, 2014, we entered into an employment agreement with Gregg Linn, our Chief Executive Officer. The employment agreement provide that Mr. Linn will receive an annual base salary of $240,000 per year. In addition, Mr. Linn is entitled to monthly car allowance of $1,500 and the Company has agreed to pay to Mr. Linn the greater of 100% of all health care premiums of $3,000 per month. Mr. Linn was entitled to participate in any and all benefit plans, from time to time, in effect for senior management, along with vacation, sick and holiday pay in accordance with the Company’s policies established and in effect from time to time. The employment agreement provides for termination of Mr. Linn’s employment without any further obligation on our part upon the death or disability of the executive or for cause. In the event that an executive’s employment is terminated for good reason, we are obligated to pay Mr. Linn his base salary for a twelve month period beginning on the date of termination and any pro-rated potion of any bonus payable to Mr. Linn, which shall be assumed to be 30% of his base compensation unless otherwise provided for by the board of directors. The employment agreements
also contain
covenants (a) restricting the executive from engaging in any activity competitive with our business during the term of the employment agreement and in the event of termination for cause or without good reason, for a period of eighteen months thereafter, (b) prohibiting the executive from disclosing confidential information regarding us, and (c) soliciting our employees, customers and prospective customers during the term of the employment agreement and for a period of eighteen months thereafter.</t>
  </si>
  <si>
    <t>Related Party Transactions</t>
  </si>
  <si>
    <t>Related Party Transactions [Abstract]</t>
  </si>
  <si>
    <t>RELATED PARTY TRANSACTIONS</t>
  </si>
  <si>
    <t>NOTE 10 – RELATED PARTY TRANSACTIONS The Company leases corporate office space under a month-to-month operating lease of $200 per month from an entity controlled by the Company’s former Chief Executive Officer. For the year ended September 30, 2016 and September 30, 2015, total rent expense was $18,400 and $2,400, respectively. The Company had accrued expenses due to current and former officers, consisting mainly of salary. As of September 30, 2016 and September 30, 2015, accrued expenses due to officers were $256,480 and $141,717, respectively. The following selling, general and administrative expenses for the year ended September 30, 2016 were incurred by Greg Linn, the Company’s former CEO: For the year ended Auto Allowances $ 18,000 Salaries and wages 240,000 Insurance Expense 36,000 Payroll Expenses 16,190 Travel Expenses 21,484 Total $ 331,674 During the year ended September 30, 2016, Steve Scott, former CEO, incurred $17,500 of consulting and settlement expenses. During the year ended September 30, 2016, Michael Linn, former consultant, incurred $23,450 of salary and professional fees. During the year ended September 30, 2016, certain former Directors incurred Directors Fees in the sum of $12,500.</t>
  </si>
  <si>
    <t>Income Taxes</t>
  </si>
  <si>
    <t>Income Taxes [Abstract]</t>
  </si>
  <si>
    <t>INCOME TAXES</t>
  </si>
  <si>
    <t>NOTE 11 – INCOME TAXES The tax effects of temporary differences that give rise to deferred tax assets are presented below:
For The Years Ended
2016 2015
Deferred Tax Assets:
Net operating loss carryforward $ 5,412,924 $ 799,560
Stock-based compensation 497,325 -
Marketable Securities - 788,000
Total deferred tax assets 5,910,249 1,587,560
Valuation allowance (5,910,249 ) (1,587,560 )
Deferred tax asset, net of valuation allowance $ - $ -
Changes in valuation allowance $ (4,322,689 ) $ (17,440 ) The income tax provision (benefit) consists of the following:
For The Years Ended
2016 2015
Federal:
Current $ - $ -
Deferred 3,730,054 15,049
State and local:
Current - -
Deferred 592,632 2,391
4,322,689 (17,440 )
Change in valuation allowance (4,322,689 ) (17,440 )
Income tax provision (benefit) $ - $ - A reconciliation of the statutory federal income tax rate to the Company’s effective tax rate is as follows:
For The Years Ended
2016 2015
Tax benefit at federal statutory rate (34.0 )% (34.0 )%
State tax, net of federal
benefit - % (1.04 )%
Permanent differences - % 0.02 %
True up of deferred tax asset - % 34.49 %
Change in valuation allowance 34.0 % 0.53 %
Effective income tax rate 0 %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September 30, 2016 and 2015, the Company had $13,738,387 and $2,029,517, respectively, of both federal and state net operating losses that may be available to offset future taxable income. The net operating loss carry forwards, if not utilized, will expire 20 years from the filing of the Company's federal returns. In accordance with Section 382 of the Internal Revenue Code, the usage of the Company's net operating loss carry forwards are subject to annual limitations in the event of a greater than 50% ownership change. The Company anticipates filing income tax returns in the U.S. federal and Arizona jurisdictions and such returns will be subject to
examination by taxing authorities, when filed. The Company has not filed any income taxes to date.</t>
  </si>
  <si>
    <t>Subsequent Events</t>
  </si>
  <si>
    <t>Subsequent Events [Abstract]</t>
  </si>
  <si>
    <t>SUBSEQUENT EVENTS</t>
  </si>
  <si>
    <t>NOTE 12 – SUBSEQUENT EVENTS On September 19, 2017, the Company and Memory Dx, LLC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 The Company previously issued to MDX 5,000,000 restricted shares of common stock (the “Initial Shares”) on or prior to the date of the amended agreement as partial consideration for the Default Judgment. In addition, the Company agreed to issue MDX an additional 5,000,000 restricted shares of common stock (the “Additional Shares”). Within three (3) business days of the issuance of the Additional Shares, MDX shall take all necessary action to withdraw the recorded Default Judgment. The Default Judgment shall be set aside without prejudice. Upon a default of the obligations to timely pay the Cash Consideration, after written notice and five (5) business days to cure, MDX will be entitled to reinstate the Default Judgment. MDX shall assign the License Agreement between MDX and University of Leipzig dated May 22, 2013, as amended, to the Company, as well as assign the Asset Purchase Agreement between MDX and AMBS to the Company upon final settlement of this matter. Between October 28, 2016 and November 7, 2016, the Company entered into a various convertible promissory notes (collectively, the “Oct 2016 Notes”) with accredited investors (the “October 2016 Investors”) pursuant to which the October 2016 Investors purchased an aggregate principal amount of $65,000 of Convertible Promissory Notes for an aggregate purchase price of $65,000. The Oct 2016 Notes bear interest at 12% per annum and mature on six months from the date of issuance. The Oct 2016 Notes will be convertible at the option of the holder at any time into shares of common stock, at an initial conversion price equal to the lesser of (i) $0.25 or (ii) the closing sales price of such common stock on the date of conversion, subject to adjustment. Between November 16, 2016 and January 3, 2017, the Company entered into various convertible promissory notes (collectively, the “Nov 2016 Notes”) with accredited investors (the “Nov 2016 Investors”) pursuant to which the Nov 2016 Investors purchased an aggregate principal amount of $786,500 of Original Issue Discount Senior Secured Convertible Notes for an aggregate purchase price of $605,000. The Nov 2016 Notes bear interest at 8% and mature on January 15, 2018. The Nov 2016 Note will be convertible at the option of the holder at any time into shares of common stock, at an initial conversion price equal to $0.15, subject to adjustment. On November 28, 2016, the Company entered into a Binding Letter of Intent (the “Binding LOI”) with Prism Health Dx, Inc. (“PHDX”) for a business combination transaction wherein the Company agreed to issue such number of shares of common stock equal to 50% of the post-transaction outstanding shares of the Company to the shareholders of PHDX in exchange for the acquisition of 100% of the outstanding common stock of PHDX. At the time, the Company and PHDX entered into the Binding LOI, Mr. Philippe Goix was the President &amp; CEO of PHDX. The Binding LOI contained exclusivity provisions wherein PHDX agreed not to enter into negotiations or discussions with third parties regarding similar
transactions for a period of 90 days from the date of the Binding LOI (the “Exclusivity Period”). Concurrently with the execution of the Binding LOI, the Company agreed to lend PHDX an aggregate of $200,000, which was evidenced by a promissory note that bears interest at 5% per annum and matures one year from the date of issuance to support PHDX’s ongoing working capital needs to complete the transaction (the “Bridge Note”). The transaction was not consummated within the Exclusivity Period and the parties are no longer pursuing the transaction. The Binding LOI was canceled in March 2017 and companies did not consummate the contemplated business combination transaction. On January 25, 2017, the Company entered into an Exchange Agreement (the “Exchange Agreement”) with Gregg Linn, the Company’s chief executive officer (the “Executive”). Pursuant to the terms of the Exchange Agreement, the Company agreed to issue 3,000 shares of the Company’s series B preferred stock (the “Preferred Stock”) in exchange for the cancellation of $98,000 in accrued but unpaid compensation owed to the Executive. The Preferred Stock was offered and sold pursuant to an exemption from the registration requirements provided by Section 3(a)(9) of the Securities Act of 1933, as amended. On April 26, 2017, the Company’s license to MSPrecise® from the University of Texas Southwestern (“UTSW”) was terminated due to non-compliance with certain diligent prosecution provisions under the license (“Terminated License”). The Company maintains full ownership over significant intellectual property in the form of patents, patent applications, know-how and data that it believes will limit the UTSW’s, or a future licensor’s, freedom to operate (“Limiting IP”) in commercializing MSPrecise in the form in which it has been clinically tested to date. The Company has informed UTSW of the Company’s Limiting IP, as well as the Company’s desire to regain certain commercial rights previously granted under the Terminated License. On June 2, 2017, the Company entered into a Separation and Release Agreement (the “Separation Agreement”) with Gregg Linn, the Company’s former Chief Executive Officer, pursuant to which Mr. Linn’s status as chief executive officer and director of the Company ended effective June 2, 2017. Pursuant to the Agreement, the Company shall (a) pay Mr. Linn a lump sum cash payment of $30,000 upon on the Effective Date (as defined in the Agreement), (b) reimburse Mr. Linn for expenses paid on behalf of the Company, $2,500 of which will be paid on the Effective Date and $2,978.41 to be paid out of the proceeds of the first closing of the next financing of the Company’s equity and/or debt securities to be consummated after the completion of the Financing and (c) upon the earliest occurrence of a Triggering Event (as defined in the Separation Agreement), the Company shall pay Mr. Linn a lump sum cash payment of $180,000 within three (3) business days of the date a Triggering Event occurs. In addition, the Company shall issue Mr. Linn 15,000,000 restricted shares of the Company’s common stock (“Equity Issue”) which Equity Issue shall vest quarterly over three (3) years from the termination date in accordance with the terms of that certain restricted stock award agreement. All shares of common stock currently held by Mr. Linn, including the Equity Issue, shall be subject to the terms of that certain lockup agreement, dated May 11, 2016. Finally, Mr. Linn was granted “piggyback” registration rights, subject to certain exceptions, to include on the next registration statement the Company files with SEC for a primary offering (excluding any securities to be included on Form S-4 or S-8) of its equity securities (or on the subsequent registration statement if such registration statement is withdrawn) such number of shares of the Company’s common stock held by Mr. Linn and/or his assigns equal to eight percent (8%) of the aggregate value of the securities to be included on such registration statement, subject to certain limitations. Pursuant to the Agreement, Mr. Linn has agreed to comply with the confidential information and noncompetition and non-solicitation provisions in the Executive Employment Agreement dated October 1, 2014 between Mr. Linn and the Company. On June 19, 2017, the Company entered into a securities purchase agreement (the “Agreement”) with an accredited investor
(the
“June 2017 Investor”) pursuant to which the June 2017 Investor purchased a Senior Secured Convertible Note for an aggregate purchase price of $325,000 (the “June 2017 Note”).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Upon an investment of an additional $75,000 by the June 2017 Investor or another financier approved by the June 2017 Investor, bringing the total investment under the terms of the June 2017 Note to a minimum of $400,000, the Preferred Stock issued pursuant to the Exchange Agreement described above shall be cancelled. In connection with the Agreement, the June 2017 Investor received an aggregate of 650,000 shares of common stock (the “June 2017 Commitment Shares”), a 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he June 2017 Warrant is exercisable for a period of five years from the date of issuance at an initial exercise price of $0.06. The June 2017 Right is exercisable beginning on the eighteen (18) month anniversary of the date of issuance until the five-year anniversary of the date of issuance at an initial exercise price of $0.06. The securities purchase agreement entered into with the June 2017 Investor limited the size of the June 2017 Investment to a total of $750,000. On June 20, 2017, the board of directors of the Company added Philippe Goix, PhD, MBA as chief executive officer of the Company, effective immediately. The Company entered into an offer letter dated June 20, 2017 (the “Offer Letter”) with Dr. Goix. The Offer Letter has no specified term, and Dr. Goix’s employment with the Company will be on an at-will basis. Dr. Goix’s employment with the Company will commence on June 20, 2017 (the “Start Date”). Base Salary and Bonus. Sign-on Bonus. Performance Bonus. Equity Compensation Other Benefits and Terms. On or about April 24, 2017, John G. Hartwell (“Hartwell”) and Corrine Ramos (“Ramos” and collectively with Hartwell, the “Plaintiffs”) filed a lawsuit against the Company, Avant Diagnostics Acquisition Corp. and Gregg Linn (collectively the “Defendants”) in the Circuit Court for Montgomery County, Maryland (Case Number 432180-V) (the “MD Court”), On or about June 8, 2017, the parties entered into a settlement agreement pursuant to which the Company agreed to pay Defendants an aggregate of approximately $154,000 in installments as set forth in the agreement. The first payment of $29,819.99 was made by the Defendants to Plaintiffs on or about July 10, 2017. As a result of the first payment being made pursuant to the agreement, Plaintiffs dismissed the action against the Defendants without prejudice on or about July 13, 2017. On July 3, 2017 the Company entered into a settlement agreement with PHDX with respect to The Bridge Note wherein PHDX repaid $100,000 to the Company in exchange for the extinguishment of the Bridge Note. On July 6, 2017, the Company entered into a satisfaction of note (the “Satisfaction of Note”) with Black Mountain Equity Partners LLC, the holder of a promissory note in the aggregate principal amount of $25,000 (the Black Mountain Note”) Pursuant to the terms of the Satisfaction of Note, the Company agreed to pay off the Black Mountain Note for an aggregate principal amount of $25,000 by August 1, 2017 (the Black Mountain Settlement”) and 62,500 common stock. The parties have agreed to extend the payment of the Settlement Amount until October 31st, 2017. On July 14, 2017, the Company entered into an Exchange Agreement (the “Coastal Exchange Agreement”) with Coastal Investment Partners, LLC. Prior to the execution of the Coastal Exchange Agreement, the Company agreed to exchange the principal amount due under the convertible promissory note issued July 6, 2016 plus accrued but unpaid interest and default and other amounts due and payable under such notes (the “July 2016 Notes”) in exchange for the issuance of new convertible promissory notes due January 15, 2018 in the aggregate principal amount of $380,250.00, which new notes are on substantially similar terms to the Nov 2016 Notes (the “New Coastal51 Note”). Pursuant to the terms of the Coastal Exchange Agreement, the Company and Coastal agreed to exchange the New Coastal51 Notes for the issuance of new convertible promissory notes due July 14, 2019 in the aggregate principal amount of $442,325.00, (the “New Coastal Note”). In connection with the Coastal Exchange Agreement, the Company and the investor agreed to a binding letter of intent whereby the Company agreed, to among other things, upon getting current and releasing the New Coastal Note from escrow to issue the investor 750,000 shares of the Company’s common stock related to an adjustment that resulted under the July 2016 Notes because of the issuance of the Nov 2016 Notes and the Company agreed to get current in its ongoing reporting requirements with the Securities and Exchange Commission within 90 days of the execution of the Coastal Exchange Agreement. If the Company does not get current within the 90-day period, the New Coastal Notes are null and void and shall revert back to the Coastal51 Notes
issued to the investors. The
notes issued to Coastal are secured by a first priority security interest to Coastal in the Company’s Equipment Assets (as defined in the pledge agreement) and a second prior security interest in the Company’s Intellectual Property Assets (as defined in the pledge agreement), all which are currently owned by the Company pursuant to the terms of that certain pledge and security agreement, entered into in connection with the Coastal Exchange Agreement. New Coastal Notes were offered and sold pursuant to an exemption from the registration requirements provided by Section 3(a)(9) of the Securities Act. On July 14, 2017, the Company exchanged an aggregate of $375,000 in contingent liabilities owed to AMBS in exchange for 6,250,000 shares of the Company’s common stock. On July 28, 2017, the Company entered into an Exchange Agreement (the “October 2016 Investors Exchange Agreement”) with the October 2016 Investors. Pursuant to the terms of the October 2016 Exchange Agreement, the Company agreed to exchange the principal amount due under the convertible promissory notes issued to the October 2016 Investors plus other amounts due and payable under such notes in exchange for the issuance of new convertible promissory notes due July 28, 2019 in the aggregate principal amount of $51,200 (the “New October 2016 Notes”). In connection with the October 2016 Investors Exchange Agreement, the Company and the investors agreed to a binding letter of intent whereby the Company agreed, to among other things, the Company agreed to get current in its ongoing reporting requirements with the Securities and Exchange Commission within 120 days of the execution of the October 2016 Investors Exchange Agreement. If the Company does not get current within the 120-day period, the New October 2016 Notes are null and void and shall revert back to the original notes issued to the investors. In connection with the issuance of the New October 2016 Notes, the October 2016 Investors agreed to waive all accrued interest and penalties related to the October 2016 Notes, upon getting current and releasing from escrow to issue through the execution date of the exchange for the purchase an aggregate of 793,390 shares of the Company’s common stock, which shares shall be kept by the October 2016 Investors whether or not the Company meets its conditions under the letter of intent. The New October 2016 Notes were offered and sold pursuant to an exemption from the registration requirements provided by Section 3(a)(9) of the Securities Act. On August 8, 2017, the Company entered into a securities purchase agreement with an accredited investor (the “August 2017 Investor”) pursuant to which the August 2017 Investor purchased $75,000 of the June 2017 Investment for an aggregate purchase price of $75,000 (the “August 2017 Investment”).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In connection with the Agreement, the August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August 25, 2017, the Company entered into a securities purchase agreement with the June 2017 Investor pursuant to which the June 2017 Investor purchased $50,000 of the June 2017 Investment for an aggregate purchase price of $50,000 (the “August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10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August 25, 2017 the Company entered into a binding letter of intent with the June 2017 Investor and the August 2017 Investor (the “Investors”) whereby the parties agreed that the offering documents would be amended to add an additional conversion feature wherein the June 2017 Investment could be exchanged and/or converted into a class of the Company’s preferred stock to be created (the “Preferred Stock”) that is convertible into the equivalent of 49.99% of the then outstanding common stock of the Company pro-rata on an as converted basis based upon a total investment of $750,000 into the June 2017 Investment. The Preferred Stock shall also have the right to vote alongside the common stock on an as converted basis. The ability of the Investors to convert the June 2017 Investment into Preferred Stock is subject to the execution of definitive documentation between the parties. As of September 5, 2017, exactly $525,000 has been invested into the June 2017 Investment. On August 25, 2017, the Board of Directors accepted the resignation of Gerald Commissiong from the Board of Directors of the Company, effective immediately. On August 25, 2017, the board of directors of the Company added Philippe Goix, PhD, MBA as a director of the Company, effective immediately. On September 5, 2017, the Company entered into a securities purchase agreement with an accredited investor (the “September 2017 Investor”) pursuant to which the September 2017 Investor purchased $75,000 of the June 2017 Investment for an aggregate purchase price of $75,000 (the “Septem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September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September 13, 2017, the Company filed a Certificate of Withdrawal of Certificate of Designations (the “Certificate of Withdrawal”) with the Nevada Secretary of State. The Certificate of Withdrawal eliminates the Company’s Series B Preferred Stock, par value $0.001 per share, from the Company’s articles of incorporation, as amended. No shares of the Series B Preferred Stock were outstanding at the time of filing of the Certificate of Withdrawal. On October 6, 2017, the Company entered into a securities purchase agreement with the June 2017 Investor pursuant to which the June 2017 Investor purchased $20,000 of the June 2017 Investment for an aggregate purchase price of $20,000 (the “Octo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4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December 4, 2017, the Company accepted the resignation of Philippe Goix as the Company’s chief executive officer and director, effective immediately. On December 15, 2017, the Company entered into a Separation and Release Agreement (the “Goix Separation Agreement”) with Philippe Goix, the Company’s former Chief Executive Officer, pursuant to which Dr. Goix’s status as chief executive officer and director of the Company ended effective December 4, 2017. Pursuant to the Goix Separation Agreement, upon the occurrence of a Triggering Event (as defined in the Goix Separation Agreement), the Company shall pay Dr. Goix a lump sum cash payment of $27,346.84 within three (3) business days of the date such Triggering Event occurs. On March 30, 2018, the Company entered into an Asset Purchase Agreement (the “ Purchase Agreement AMBS Exchange Agreement Transaction Consideration On May 25, 2018 (the “Effective Date”), Avant Diagnostics, Inc. (the “Company”) entered into securities purchase agreements (collectively, the “Purchase Agreement”) with accredited investors (the “Investors”) pursuant to which the Company sold an aggregate of six hundred and fifty thousand (650,000) shares of its series A convertible preferred stock for aggregate gross proceeds of $650,000 (the “Series A Preferred Stock”). In addition, existing debtholders of the Company exchanged an aggregate of $516,155
(currently due and payable under existing indebtedness) for
an aggregate of 516,155 shares of Series A Preferred Stock pursuant to exchange agreements described below. The terms of the Series A Preferred Stock are set forth under Item 3.02 below. For a period of one year from the date of final closing of the offering, Investors holding at least a majority of the Series A Preferred Stock outstanding from time to time shall have the right to cause the Company to sell for cash to such Investors on a pro rata At any time on or after the Effective Date and until the Company’s 2019 annual meeting of stockholders, the Investors, jointly and severally, shall have the exclusive right, voting separately as a class, to elect up to six (6) directors (each director, an “Investor Director”). A Preferred Director so elected shall serve for a term of one year and until his successor is elected and qualified. An Investor Director may, during his or her term of office, be removed at any time, with or without cause, by and only by the affirmative vote, at a special meeting of holders of Series A Preferred Stock called for such purpose. Any vacancy created by such removal may also be filled at such meeting or by such consent for the remainder of such initial one year term. At any time on or after the Effective Date and until the Company’s 2019 annual meeting of stockholders, Infusion 51a, LP (“Infusion”) shall have the right to elect up to three (3) directors (each director, an “Infusion Director”). An Infusion Director so initially elected shall serve for a term of one year and until his successor is elected and qualified. Any vacancy in the position of an Infusion Director may be filled only by the affirmative vote of Infusion. An Infusion Director may, during his or her term of office, be removed at any time, with or without cause. Any vacancy created by such removal may also be filled by Infusion for the remainder of such initial one year term. As soon as practicable after the final closing of the offering, the Company shall use commercially reasonable efforts to take all necessary actions and to obtain such approvals of the Company’s stockholders as may be required to increase the Company’s authorized shares of Common Stock such that the Company can issue all of the shares of Common Stock issuable upon completion of the restructuring and undertake a reverse stock split at such ratio where the number of shares of Common Stock outstanding after consummation of such reverse stock split shall be approximately 15,000,000 shares (the “Reverse Split”) before the exchange of the Series A Preferred Stock into shares of common stock (the “Stockholder Approval”). Until the consummation of the Reverse Split (as defined herein), the Investors appointed AVDX Investors Group LLC (the “Investor Representative”) as its attorney-in-fact for the purpose of carrying out the Stockholder Approval. On the Effective Date, the Company entered into a Consulting Agreement (the “Agreement”) with Investor Representative. Under the Agreement, the Investor Representative shall perform such consulting and advisory services, within Investor Representative’s area of expertise, as the Company or any of its subsidiaries may reasonably require from time to time. During the six-month term of the Agreement, Jeff Busch shall perform the services on behalf of Investor Representative (“Designated Person”). The Agreement has an initial term of six months from the date of execution and shall automatically renew on a monthly basis unless either party gives notice of non-renewal to the other party at least fifteen days prior to the date of the Agreement, provided this agreement shall not extend beyond 12 months from the date of the Agreement. Pursuant to the Agreement, the Company shall pay Investor Representative an
annual amount of $160,000, payable either in cash or Series A Preferred
Stock (or Common Stock upon filing of the Charter Amendment and consummation of the Reverse Split) during the term of the Agreement (the “Base Compensation”). The Company shall promptly reimburse Investor Representative for all travel, meals, entertainment and other ordinary and necessary expenses incurred by Investor Representative in the performance of its duties to the Company. Investor Representative’s and Designated Person’s position with the Company may be terminated at any time, with or without cause or good reason, upon at least 30 days prior written notice. During the term of the Agreement and for a period of twelve months thereafter, Investor Representative and Designated Person will be subject to non-competition and non-solicitation provisions, subject to standard exceptions. Investors will also provide Investor Representative an irrevocable proxy to vote their shares on all corporate matters until completion of the Reverse Split. From the Effective Date until the consummation of the Reverse Split, upon any issuance by the Company of common stock or Common Stock Equivalents (as defined in the Series A Certificate of Designations (as defined below)) for cash consideration, indebtedness or a combination of units thereof (a “Subsequent Financing”), each Qualifying Purchaser (as defined below) shall have the right to participate in up to an amount of the Subsequent Financing equal to 50% of the Subsequent Financing on the same terms, conditions and price provided for in the Subsequent Financing. For purposes herein, “Qualifying Purchaser” means an Investor with a subscription amount of at least $150,000. Beginning on the six month anniversary of the final closing of the offering, on or prior to the sixtieth (60th) calendar day after the date of receipt of written demand from Investors holding at least 51% of Registrable Securities (as defined in the Purchase Agreement), the Company shall prepare and file with the Securities and Exchange Commission (the “SEC”) a registration statement covering the resale of all of the Registrable Securities that are not then registered on an effective registration statement. In connection with the offering, we agreed to pay our placement agent, a registered broker-dealer, or the Placement Agent, (i) a cash commission of 8% of the gross proceeds raised from investors in the offering, and to issue to the Placement Agent warrants to purchase a number of shares of common stock equal to 4% of the gross proceeds divided by the respective offering price, with a term of seven years from the date of issuance. On the Effective Date, the Company entered into an exchange agreement (collectively, the “2017 Investors Exchange Agreement”) with the investors who purchased convertible promissory notes between June 2017 and October 2017 (the “2017 Notes”) for an aggregate principal amount of $545,000 (the “2017 Investors”). Pursuant to the terms of the 2017 Investors Exchange Agreement, the Company agreed to exchange (i) the principal amount due under the 2017 Notes (ii) warrants to purchase 18,166,667 shares of common stock and (iii) purchase rights to purchase shares of common stock for an aggregate of 72,666,667 shares of common stock, in exchange for an aggregate approximately 22,290,800 shares of series B convertible preferred stock having an aggregate value of $545,000 (the “Series B Preferred Stock”). The 2017 Investors hav</t>
  </si>
  <si>
    <t>Significant Accounting Policies (Policies)</t>
  </si>
  <si>
    <t>Principles of Consolidation</t>
  </si>
  <si>
    <t>Principles of Consolidation The condensed consolidated financial statements include the accounts of the Company and its wholly owned subsidiaries, Theranostics Health, Inc. and Amarantus Diagnostics Inc. All intercompany transactions and balances have been eliminated in consolidation.</t>
  </si>
  <si>
    <t>Acquisitions</t>
  </si>
  <si>
    <t>Acquisitions Amarantus Diagnostics, Inc. On May 11, 2016, the Company entered into a Share Exchange Agreement (the “Exchange Agreement”) with Shareholder to purchase 100% of the outstanding capital stock of ADI (the “ADI Acquisition”). The Company paid an aggregate consideration of 80,000,000 shares of its common stock and a $50,000 convertible promissory note for the ADI Acquisition, subject to the issuance of additional shares upon the occurrence of certain events set forth in the Share Exchange Agreement. Each share of Avant common stock issued in connection with the ADI Acquisition shall be subject to a lock-up beginning on the May 11, 2016 and ending on the earlier of (i) eighteen (18) months after such date or (ii) a Change in Control (as defined in the Exchange Agreement) or (iii) written consent of the parties that certain escrow agreement entered into between the Company, ADI, the Shareholder and certain creditors of the Shareholder. The convertible promissory note issued bears interest at 12% per annum and matures one year from the date of issuance. The note will be convertible at the option of the Investor at any time into shares of common stock, at an initial conversion price equal to $0.20, subject to adjustment. On May 12, 2016, as part of the agreement with ADI, the Company has the right to offset the $100,000 promissory note due to Shareholder, for the assumption of certain liabilities and expenses in connection with the transaction. A summary of consideration is as follows: 80,000,000 shares of the Company’s common stock $ 10,080,000 Total purchase price 10,080,000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Exchange Agreement include exclusive worldwide sub-license to the Lymphocyte Proliferation test (LymPro Test™) for Alzheimer’s disease, which was developed by Prof. Thomas Arendt, Ph.D., from the University of Leipzig. In addition, ADI holds an exclusive worldwide license to MSPrecise®, a proprietary next-generation DNA sequencing (NGS) assay for the identification of patients with relapsing-remitting multiple sclerosis (RRMS) at first clinical presentation. Additionally, ADI owns intellectual property for the diagnosis of Parkinson’s disease (NuroPro) and Breast Cancer (BC SeraPro). The $10.1 million purchase price paid to date for these assets has been expensed in the Company’s statement of operations for the period ended September 30, 2016. Theranostics Health, Inc. On May 11, 2016, the Company entered into an Asset Purchase Agreement (“THI Purchase Agreement”) with Theranostics Health, Inc. (“THI”). The Company purchased substantially all of the assets related to THI’s business and assumed certain liabilities (the “THI Acquisition”). The Company paid an aggregate consideration of 25,000,000 shares of its common stock for the THI Acquisition. Each share of Avant common stock issued in connection with the THI Acquisition shall be subject to a lock-up beginning on May 11, 2016 and ending on the earlier of (i) eighteen (18) months after such
date or (ii) a Change in Control (as defined in
the Exchange Agreement) or (iii) written consent of the Company, at the Company’s sole discretion. A summary of consideration is as follows: 25,000,000 shares of the Company’s common stock $ 3,150,000 The following summarizes the current estimates of fair value of assets acquired and liabilities assumed: Amount Assets acquired: Cash $ 37,519 Accounts receivable 105,634 Intellectual property 4,120,687 Liabilities assumed: Accounts payable and accrued expenses (705,498 ) Derivative liability (8,342 ) Note payable, related party (400,000 ) Net assets acquired $ 3,150,000 The assets of the acquired consist primarily of intellectual property intangible assets. An analysis by the Company determined that substantially all the fair value of the assets on the date of acquisition is captured in the intellectual property intangible assets, as the cash and accounts receivable account for a relatively immaterial portion of the fair market value of the total assets received. The THI Acquisition was accounted for as an asset purchase in accordance with ASU 2017-01.</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 based compensation and the Company’s deferred tax assets. Actual results could differ from those estimat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September 30, 2016, and 2015, deferred revenue was $-0- and $-0-.</t>
  </si>
  <si>
    <t>Cost of Sales and Service</t>
  </si>
  <si>
    <t>Cost of Sales and Service The cost of sales and service consists of the cost of labor, equipment depreciation, and supplies and material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6, and 2015, allowance for doubtful accounts was $-0-.</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Lab equipment 3 to 7 years</t>
  </si>
  <si>
    <t>Net Loss Per Share of Common Stock</t>
  </si>
  <si>
    <t>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s ended September 30, 2016 and 2015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September 30, September 30, 2016 2015 Shares issued upon conversion of convertible notes and accrued interest $ 1,776,549 $ -</t>
  </si>
  <si>
    <t>Intangible Assets</t>
  </si>
  <si>
    <t>Intangible Assets The Company’s intangible assets consists of the following: Intellectual property for the technology transfer agreement and licensing payments for use of various patent for its worldwide exclusive licensed rights to OvaDx®, a diagnostic screening test for the early detection of ovarian cancer. As of September 30, 2016, the Company has not yet received FDA approval with respect to the clinical use of these intangible assets. The carrying value of September 30, 2016 and 2015 was $1,483,000 and $1,652,000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uses these proteomic technologies to support the drug development programs of most major pharmaceutical and biotechnology drug development companies. The carrying value of September 30, 2016 and 2015 was $4,014,000 and -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September 30, 2016 are as follows (in thousands, except year amounts):
Description Book Value as of Remaining Life (in years) Additions during Amortization Expense for the Year Ended September 30, 2016 Book Value as of
License Rights to OvaDx $ 1,652 9 $ 17 $ 185 $ 1,484
THI Acquisition on May 11, 2016 - 15 $ 4,121 107 4,014
Website development cost - 5 21 16 5
Patent costs 143 9 32 111
$ 1,795 $ 4,159 $ 340 $ 5,614 The Company incurred amortization expense associated with its finite-lived intangible assets of approximately $340,000 for the year ended September 30, 2016.</t>
  </si>
  <si>
    <t>Impairment of Long-Lived Assets</t>
  </si>
  <si>
    <t>Impairment of Long-Lived Assets T 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6 and 2015, the Company management performed an evaluation of its acquired intangible assets as of September 30, 2016 and 2015 and no impairment was deemed to exist as of September 30, 2016 and 2015. Considerable management judgment is necessary to estimate the fair value. Accordingly, actual results could vary significantly from management's estimates.</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 standing derivatives at each reporting date to determine whether a change in classification between assets and liabilities is required. The Company’s free standing derivatives consist of embedded conversion options with issued convertible notes. The Company evaluated these derivatives to assess their proper classification in the condensed consolidated balance sheets as of September 30, 2016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Segment Reporting</t>
  </si>
  <si>
    <t>Segment Reporting The FASB accounting guidance regarding disclosures about segments of an enterprise and related information establishes standards for the manner in which public business enterprises report information about operating segments. The Company is managed as a single operating segment for internal reporting and for internal decision making purposes. Therefore, we have concluded that we operate as a single segment.</t>
  </si>
  <si>
    <t>Recent Accounting Pronouncements</t>
  </si>
  <si>
    <t>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Cash The Company considers all highly liquid investments with an original maturity of three months or less when purchased to be cash equivalents. As of September 30, 2016 and 2015, the Company does not have any cash equivalen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Concentrations of Credit Risk The Company maintains deposits in a financial institution which is insured by the Federal Deposit Insurance Corporation (“FDIC”). At various times, the Company has deposits in this financial institution in excess of the amount insured by the FDIC. Research and Development 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6 and 2015, the Company’s expenditures on research and product development were $0 and $25,000 respectively. Comprehensive Income (Loss) 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 Income Taxes In March 2018, the FASB issued ASU 2018-05, Income Taxes (Topic 740): Amendments to SEC Paragraphs Pursuant to SEC Staff Accounting Bulletin No. 118. ASC Topic 740 provides accounting and disclosure guidance on accounting for income taxes under generally accepted accounting principles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FN1 ASC Topic 740 also addresses the accounting for income taxes upon a change in tax laws or tax rates. FN2 The income tax accounting effect of a change in tax laws or tax rates includes, for example, adjusting (or re-measuring) deferred tax liabilities and deferred tax assets, as well as evaluating whether a valuation allowance is needed for
deferred tax assets. FN3 The
guidance in ASC Topic 740 does not, however, address certain circumstances that may arise for registrants in accounting for the income tax effects of the Act. The staff understands from outreach that registrants will potentially encounter a situation in which the accounting for certain income tax effects of the Act will be incomplete by the time financial statements are issued for the reporting period that includes the enactment date of December 22, 2017. Questions have arisen regarding different approaches to the application of the accounting and disclosure guidance in ASC Topic 740 to such a situation. Accordingly, the SEC staff believes clarification is appropriate to address any uncertainty or diversity of views in practice regarding the application of ASC Topic 740 in situations where a registrant does not have the necessary information available, prepared, or analyzed (including computations) in reasonable detail to complete the accounting under ASC Topic 740 for certain income tax effects of the Act for the reporting period in which the Act was enacted. The Tax Cuts and Jobs Act (the “Act”) changes existing United States tax law and includes numerous provisions that will affect businesses. The Act, for instance, introduces changes that impact U.S. corporate tax rates, business-related exclusions, and deductions and credits. The Act will also have international tax consequences for many companies that operate internationally. The Act has widespread applicability to registrant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6 and 2015. The Company does not expect any significant changes in its unrecognized tax benefits within twelve months of the reporting date. The Company classifies interest expense and any related penalties related to income tax uncertainties as a component of income tax expense. The Company did not record any income taxes during September 30, 2016. Advertising The Company’s advertising costs are expensed as incurred. Advertising expense was $0 and $600 for the years ended September 30, 2016 and 2015.</t>
  </si>
  <si>
    <t>Leases</t>
  </si>
  <si>
    <t>Leases In February 2016, FASB issued ASU No. 2016-02, Leases (Topic 842) Leases (Topic 840)</t>
  </si>
  <si>
    <t>Business Combinations</t>
  </si>
  <si>
    <t>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Defined Benefit Plan Disclosure [Line Items]</t>
  </si>
  <si>
    <t>Schedule of fair value of assets acquired and liabilities assumed</t>
  </si>
  <si>
    <t xml:space="preserve"> Amount Assets acquired: Cash $ 37,519 Accounts receivable 105,634 Intellectual property 4,120,687 Liabilities assumed: Accounts payable and accrued expenses (705,498 ) Derivative liability (8,342 ) Note payable, related party (400,000 ) Net assets acquired $ 3,150,000</t>
  </si>
  <si>
    <t>Schedule of property and equipment estimated useful lives</t>
  </si>
  <si>
    <t>Office equipment 5 years Lab equipment 3 to 7 years</t>
  </si>
  <si>
    <t>Schedule of weighted average dilutive common shares</t>
  </si>
  <si>
    <t xml:space="preserve"> September 30, September 30, 2016 2015 Shares issued upon conversion of convertible notes and accrued interest $ 1,776,549 $ -</t>
  </si>
  <si>
    <t>Schedule of accumulated amortization related to acquired intangible assets</t>
  </si>
  <si>
    <t xml:space="preserve">Description Book Value as of Remaining Life (in years) Additions during Amortization Expense for the Year Ended September 30, 2016 Book Value as of
License Rights to OvaDx $ 1,652 9 $ 17 $ 185 $ 1,484
THI Acquisition on May 11, 2016 - 15 $ 4,121 107 4,014
Website development cost - 5 21 16 5
Patent costs 143 9 32 111
$ 1,795 $ 4,159 $ 340 $ 5,614 </t>
  </si>
  <si>
    <t>Amarantus Diagnostics, Inc. [Member]</t>
  </si>
  <si>
    <t>Schedule of acquisitions consideration</t>
  </si>
  <si>
    <t>80,000,000 shares of the Company’s common stock $ 10,080,000 Total purchase price 10,080,000</t>
  </si>
  <si>
    <t>Theranostics Health, Inc. [Member]</t>
  </si>
  <si>
    <t>25,000,000 shares of the Company’s common stock $ 3,150,000</t>
  </si>
  <si>
    <t>Fair Value of Financial Instruments (Tables)</t>
  </si>
  <si>
    <t>Schedule of fair value conversion option was calculated using binomial lattice formula</t>
  </si>
  <si>
    <t xml:space="preserve"> At Inception September 30, 2016 Common Stock Estimated Fair Value $ 0.05 $ 0.05 to 0.15 Conversion Price per share 0.05-0.10 0.05-0.10 Conversion Shares 3,125,000 2,645,000 Call Option Value 0.0104 to 0.0226 0.006 to 0.11 Dividend Yield 0.00 % 0.00 % Volatility 120.00 % 120. to 133.7 % Risk-free Interest rate 0.68 % 0.26 to 0.36 % Contractual Term 0.75 to 1.00 years 0.27 to 0.69 years</t>
  </si>
  <si>
    <t>Schedule of changes in fair value of Level 3 financial liabilities measured at fair value on recurring basis</t>
  </si>
  <si>
    <t>Balance - Beginning of period $ - Aggregate fair value of derivative instruments issued 142,604 Transfers out upon payoff of notes payable (52,389 ) Change in fair value of derivative liabilities 33,023 Balance - End of period $ 123,238</t>
  </si>
  <si>
    <t>Investment in Equity Securities (Tables)</t>
  </si>
  <si>
    <t>Schedule of other than temporary decline in available-for-sale securities</t>
  </si>
  <si>
    <t>Total loss from other-than-temporary impairment $ 2,000,000 Portion of loss previously recognized in other comprehensive income (400,000 ) Net impairment losses in the year ended September 30, 2015 $ 1,600,000</t>
  </si>
  <si>
    <t>Stockholders' Equity (Tables)</t>
  </si>
  <si>
    <t>Schedule of fair value warrants</t>
  </si>
  <si>
    <t>Stock price $ 0.128 Term (years) 2.5 Volatility 145 % Risk-free interest rate 1.62 % Exercise price $ 0.0001 Dividend yield 0.00 %</t>
  </si>
  <si>
    <t>Schedule of common stock warrants outstanding</t>
  </si>
  <si>
    <t xml:space="preserve"> Number of Warrants Weighted Average Exercise Price Weighted Average Term (Years) Aggregate Intrinsic Value Warrants outstanding at September 30, 2014 2,000,000 $ 0.0001 4.9 $ - Granted 5,000,000 0.0001 5.0 - Exercised (7,000,000 ) 0.0001 4.9 - Forfeited - - - - Warrants outstanding and exercisable at September 30, 2015 - $ - - $ - Granted - - - - Exercised - - - - Forfeited - - - - Warrants outstanding and exercisable at September 30, 2016 - $ - - $ -</t>
  </si>
  <si>
    <t>Schedule of stock option activity</t>
  </si>
  <si>
    <t xml:space="preserve"> Number of Options Weighted Average Exercise Price Weighted Average Term (Years) Aggregate Intrinsic Value Options outstanding at September 30, 2014 10,000,000 0.02 6.2 - Granted - - - - Exercised (9,882,352 ) (0.02 ) 5.8 - Forfeited (117,648 ) (0.05 ) 2.7 - Options outstanding and exercisable at September 30, 2015 - $ - - $ - Granted - - - - Exercised - - - - Forfeited - - - - Options outstanding and exercisable at September 30, 2016 - $ - - $ -</t>
  </si>
  <si>
    <t>Related Party Transactions (Tables)</t>
  </si>
  <si>
    <t>Schedule of selling, general and administrative expenses</t>
  </si>
  <si>
    <t xml:space="preserve"> For the year ended Auto Allowances $ 18,000 Salaries and wages 240,000 Insurance Expense 36,000 Payroll Expenses 16,190 Travel Expenses 21,484 Total $ 331,674</t>
  </si>
  <si>
    <t>Income Taxes (Tables)</t>
  </si>
  <si>
    <t>Schedule of deferred tax assets</t>
  </si>
  <si>
    <t xml:space="preserve"> For The Years Ended 2016 2015 Deferred Tax Assets: Net operating loss carryforward $ 5,412,924 $ 799,560 Stock-based compensation 497,325 - Marketable Securities - 788,000 Total deferred tax assets 5,910,249 1,587,560 Valuation allowance (5,910,249 ) (1,587,560 ) Deferred tax asset, net of valuation allowance $ - $ - Changes in valuation allowance $ (4,322,689 ) $ (17,440 )</t>
  </si>
  <si>
    <t>Schedule of income tax provision (benefit)</t>
  </si>
  <si>
    <t xml:space="preserve"> For The Years Ended 2016 2015 Federal: Current $ - $ - Deferred 3,730,054 15,049 State and local: Current - - Deferred 592,632 2,391 4,322,689 (17,440 ) Change in valuation allowance (4,322,689 ) (17,440 ) Income tax provision (benefit) $ - $ - </t>
  </si>
  <si>
    <t>Schedule of statutory federal income tax rate</t>
  </si>
  <si>
    <t xml:space="preserve"> For The Years Ended 2016 2015 Tax benefit at federal statutory rate (34.0 )% (34.0 )% State tax, net of federal benefit - % (1.04 )% Permanent differences - % 0.02 % True up of deferred tax asset - % 34.49 % Change in valuation allowance 34.0 % 0.53 % Effective income tax rate 0 % 0 %</t>
  </si>
  <si>
    <t>Nature of Operations and Basis of Presentation (Details) - USD ($)</t>
  </si>
  <si>
    <t>1 Months Ended</t>
  </si>
  <si>
    <t>Dec. 29, 2014</t>
  </si>
  <si>
    <t>Jan. 27, 2015</t>
  </si>
  <si>
    <t>Nature of Operations and Basis of Presentation (Textual)</t>
  </si>
  <si>
    <t>Equity interest of ALP, percentage</t>
  </si>
  <si>
    <t>100.00%</t>
  </si>
  <si>
    <t>Reverse stock split, description</t>
  </si>
  <si>
    <t>The 17-for-1 reverse stock split.</t>
  </si>
  <si>
    <t>Recapitalization shares of common stock</t>
  </si>
  <si>
    <t>Share price of common stock</t>
  </si>
  <si>
    <t>President and CEO [Member]</t>
  </si>
  <si>
    <t>Warrants granted</t>
  </si>
  <si>
    <t>Fair value of warrants</t>
  </si>
  <si>
    <t>ALP [Member]</t>
  </si>
  <si>
    <t>93.00%</t>
  </si>
  <si>
    <t>Business acquisition shares of common stock</t>
  </si>
  <si>
    <t>Such share exchange was calculated based on a one-for-one conversion ratio after a 1 for 17 reverse stock split of ALP which was subsequently effected in March 2015.</t>
  </si>
  <si>
    <t>ALP assets</t>
  </si>
  <si>
    <t>ALP liabilities</t>
  </si>
  <si>
    <t>Going Concern and Management's Liquidity Plans (Details) - USD ($)</t>
  </si>
  <si>
    <t>Going Concern and Management's Liquidity Plans (Textual)</t>
  </si>
  <si>
    <t>Net losses</t>
  </si>
  <si>
    <t>Significant Accounting Policies (Details)</t>
  </si>
  <si>
    <t>Sep. 30, 2016USD ($)</t>
  </si>
  <si>
    <t>80,000,000 shares of the Company's common stock</t>
  </si>
  <si>
    <t>Total purchase price</t>
  </si>
  <si>
    <t>Significant Accounting Policies (Parenthetical) (Details)</t>
  </si>
  <si>
    <t>May 11, 2016shares</t>
  </si>
  <si>
    <t>Common stock issued to acquire, shares</t>
  </si>
  <si>
    <t>Significant Accounting Policies (Details 1)</t>
  </si>
  <si>
    <t>25,000,000 shares of the Company's common stock</t>
  </si>
  <si>
    <t>Significant Accounting Policies (Parenthetical) (Details 1)</t>
  </si>
  <si>
    <t>Significant Accounting Policies (Details 2)</t>
  </si>
  <si>
    <t>Assets acquired:</t>
  </si>
  <si>
    <t>Intellectual property</t>
  </si>
  <si>
    <t>Liabilities assumed:</t>
  </si>
  <si>
    <t>Accounts payable and accrued expenses</t>
  </si>
  <si>
    <t>Note payable, related party</t>
  </si>
  <si>
    <t>Net assets acquired</t>
  </si>
  <si>
    <t>Significant Accounting Policies (Details 3)</t>
  </si>
  <si>
    <t>Office equipment [Member]</t>
  </si>
  <si>
    <t>Property, Plant and Equipment [Line Items]</t>
  </si>
  <si>
    <t>Property and equipment of estimated useful lives</t>
  </si>
  <si>
    <t>5 years</t>
  </si>
  <si>
    <t>Lab equipment [Member] | Maximum [Member]</t>
  </si>
  <si>
    <t>7 years</t>
  </si>
  <si>
    <t>Lab equipment [Member] | Minimum [Member]</t>
  </si>
  <si>
    <t>3 years</t>
  </si>
  <si>
    <t>Significant Accounting Policies (Details 4) - shares</t>
  </si>
  <si>
    <t>Shares issued upon conversion of convertible notes and accrued interest</t>
  </si>
  <si>
    <t>Significant Accounting Policies (Details 5) $ in Thousands</t>
  </si>
  <si>
    <t>Finite-Lived Intangible Assets [Line Items]</t>
  </si>
  <si>
    <t>Book Value, Gross</t>
  </si>
  <si>
    <t>Additions during the year</t>
  </si>
  <si>
    <t>Amortization Expense</t>
  </si>
  <si>
    <t>Book Value, Net</t>
  </si>
  <si>
    <t>THI Acquisition on May 11, 2016 [Member]</t>
  </si>
  <si>
    <t>Remaining Life</t>
  </si>
  <si>
    <t>15 years</t>
  </si>
  <si>
    <t>License Rights to OvaDx [Member]</t>
  </si>
  <si>
    <t>9 years</t>
  </si>
  <si>
    <t>Website development cost [Member]</t>
  </si>
  <si>
    <t>Patent costs [Member]</t>
  </si>
  <si>
    <t>Significant Accounting Policies (Details Textual) - USD ($)</t>
  </si>
  <si>
    <t>May 11, 2016</t>
  </si>
  <si>
    <t>May 12, 2016</t>
  </si>
  <si>
    <t>Significant Accounting Policies (Textual)</t>
  </si>
  <si>
    <t>Percentage of outstanding capital stock</t>
  </si>
  <si>
    <t>Purchase price</t>
  </si>
  <si>
    <t>Deferred revenue</t>
  </si>
  <si>
    <t>Allowance for doubtful accounts</t>
  </si>
  <si>
    <t>Intangible assets carrying value</t>
  </si>
  <si>
    <t>Advertising expense</t>
  </si>
  <si>
    <t>Convertible promissory note</t>
  </si>
  <si>
    <t>Bears interest</t>
  </si>
  <si>
    <t>12.00%</t>
  </si>
  <si>
    <t>Initial conversion price</t>
  </si>
  <si>
    <t>Promissory note</t>
  </si>
  <si>
    <t>Fair Value of Financial Instruments (Details)</t>
  </si>
  <si>
    <t>Sep. 30, 2016$ / sharesshares</t>
  </si>
  <si>
    <t>Fair Value, Balance Sheet Grouping, Financial Statement Captions [Line Items]</t>
  </si>
  <si>
    <t>Conversion Shares | shares</t>
  </si>
  <si>
    <t>Dividend Yield</t>
  </si>
  <si>
    <t>0.00%</t>
  </si>
  <si>
    <t>Minimum [Member]</t>
  </si>
  <si>
    <t>Common Stock Estimated Fair Value</t>
  </si>
  <si>
    <t>Conversion Price per Share</t>
  </si>
  <si>
    <t>Call Option Value</t>
  </si>
  <si>
    <t>Volatility</t>
  </si>
  <si>
    <t>120.00%</t>
  </si>
  <si>
    <t>Risk-free Interest rate</t>
  </si>
  <si>
    <t>0.26%</t>
  </si>
  <si>
    <t>Contractual Term</t>
  </si>
  <si>
    <t>3 months 8 days</t>
  </si>
  <si>
    <t>Maximum [Member]</t>
  </si>
  <si>
    <t>133.70%</t>
  </si>
  <si>
    <t>0.36%</t>
  </si>
  <si>
    <t>8 months 9 days</t>
  </si>
  <si>
    <t>At Inception [Member]</t>
  </si>
  <si>
    <t>0.68%</t>
  </si>
  <si>
    <t>At Inception [Member] | Minimum [Member]</t>
  </si>
  <si>
    <t>9 months</t>
  </si>
  <si>
    <t>At Inception [Member] | Maximum [Member]</t>
  </si>
  <si>
    <t>1 year</t>
  </si>
  <si>
    <t>Fair Value of Financial Instruments (Details 1)</t>
  </si>
  <si>
    <t>Balance - Beginning of period</t>
  </si>
  <si>
    <t>Aggregate fair value of derivative instruments issued</t>
  </si>
  <si>
    <t>Transfers out upon payoff of notes payable</t>
  </si>
  <si>
    <t>Change in fair value of derivative liabilities</t>
  </si>
  <si>
    <t>Balance - End of period</t>
  </si>
  <si>
    <t>Fair Value of Financial Instruments (Details Textual)</t>
  </si>
  <si>
    <t>Fair Value of Financial Instruments (Textual)</t>
  </si>
  <si>
    <t>Estimated conversion price, description</t>
  </si>
  <si>
    <t>The Company utilized an estimated conversion price of $0.05 (or $0.10 floor as is the case with one note) in estimating the fair value of the conversion option.</t>
  </si>
  <si>
    <t>Dividend yield</t>
  </si>
  <si>
    <t>Investment in Equity Securities (Details)</t>
  </si>
  <si>
    <t>Sep. 30, 2015USD ($)</t>
  </si>
  <si>
    <t>Total loss from other-than-temporary impairment</t>
  </si>
  <si>
    <t>Portion of loss previously recognized in other comprehensive income</t>
  </si>
  <si>
    <t>Net impairment losses in the year ended September 30, 2015</t>
  </si>
  <si>
    <t>Investment in Equity Securities (Details Textual) - USD ($)</t>
  </si>
  <si>
    <t>Aug. 31, 2014</t>
  </si>
  <si>
    <t>Investment In Equity Securities (Textual)</t>
  </si>
  <si>
    <t>Realized loss amount</t>
  </si>
  <si>
    <t>Arrayit [Member]</t>
  </si>
  <si>
    <t>Available-for-sale securities, shares</t>
  </si>
  <si>
    <t>Exchange for issuance of common shares</t>
  </si>
  <si>
    <t>License and Technology Agreements (Details) - USD ($)</t>
  </si>
  <si>
    <t>Dec. 07, 2009</t>
  </si>
  <si>
    <t>Sep. 10, 2009</t>
  </si>
  <si>
    <t>Jul. 18, 2009</t>
  </si>
  <si>
    <t>Mar. 01, 2014</t>
  </si>
  <si>
    <t>License and Technology Agreements (Textual)</t>
  </si>
  <si>
    <t>Intellectual property, percentage</t>
  </si>
  <si>
    <t>80.00%</t>
  </si>
  <si>
    <t>Issuance of common stock</t>
  </si>
  <si>
    <t>WSU [Member]</t>
  </si>
  <si>
    <t>License agreement, description</t>
  </si>
  <si>
    <t>Under the terms of the License Agreement, the Company is obligated to make a one-time payment of $125,000 to WSU within 30 days after the approval of the first licensed product by the FDA or another comparable agency, and is obligated to make royalty payments of up to 5% of the net revenues of the licensed products on a quarterly basis, or minimum royalty payments as set forth below under the First Amendment.</t>
  </si>
  <si>
    <t>The term of the Services Agreement was for five (5) years, with election to extend by the Company for an additional five (5) year period. Thereafter, the Services Agreement shall renew automatically for successive two-year periods, unless either Arrayit or the Company notifies the other of its election not to renew at least twelve (12) months prior to the expiration of the term. The term has been extended through September 2019.</t>
  </si>
  <si>
    <t>The carrying value of the rights to OvaDx and payments to WSU under the License Agreement was $1,651,875, consisting of enhancements to the original initial rights licensed assigned to the Company resulting from the Tech Transfer Agreement with Arrayit as well as licensing payments made to WSU. The Company paid for these enhancements by the issuance of 10,000,000 common shares to Arrayit in August 2014, as well as cash payments to WSU. In 2015, the Company paid its clinical research organization $102,000 in conjunction with the commencement of the OvaDx to FDA trials.</t>
  </si>
  <si>
    <t>Accrued patent expenses</t>
  </si>
  <si>
    <t>Minimum royalty of 2011</t>
  </si>
  <si>
    <t>Minimum royalty of 2012</t>
  </si>
  <si>
    <t>Minimum royalty of 2013</t>
  </si>
  <si>
    <t>Minimum annual royalties 2014</t>
  </si>
  <si>
    <t>Minimum annual royalties 2015</t>
  </si>
  <si>
    <t>Minimum annual royalties 2016</t>
  </si>
  <si>
    <t>Minimum annual royalties 2017</t>
  </si>
  <si>
    <t>Minimum annual royalties 2018</t>
  </si>
  <si>
    <t>Minimum annual royalties 2019</t>
  </si>
  <si>
    <t>Minimum annual royalties 2020</t>
  </si>
  <si>
    <t>Convertible Notes Payable (Details) - USD ($)</t>
  </si>
  <si>
    <t>Mar. 08, 2016</t>
  </si>
  <si>
    <t>Jan. 05, 2016</t>
  </si>
  <si>
    <t>Convertible Notes Payable (Textual)</t>
  </si>
  <si>
    <t>Total net proceeds</t>
  </si>
  <si>
    <t>Convertible notes payable, net of unamortized discount</t>
  </si>
  <si>
    <t>Debt discount</t>
  </si>
  <si>
    <t>January 2016 Convertible Note [Member]</t>
  </si>
  <si>
    <t>Principal amount</t>
  </si>
  <si>
    <t>Interest rate</t>
  </si>
  <si>
    <t>10.00%</t>
  </si>
  <si>
    <t>Original interest discount</t>
  </si>
  <si>
    <t>Conversion price</t>
  </si>
  <si>
    <t>Market capitalization</t>
  </si>
  <si>
    <t>Accrued interest</t>
  </si>
  <si>
    <t>Prepaid common stock, Description</t>
  </si>
  <si>
    <t>The Note is prepaid in shares of common stock, such shares shall be issued at a 40% discount of the lowest closing bid price for the 20 consecutive trading days immediately preceding the applicable redemption date, subject to a floor of $0.10 (the "Market Price").</t>
  </si>
  <si>
    <t>Fair value embedded derivatives</t>
  </si>
  <si>
    <t>February 2016 Amarantus Note, (Related Party) [Member]</t>
  </si>
  <si>
    <t>March 2016 Amarantus Note (Related Party) [Member]</t>
  </si>
  <si>
    <t>Fair value embedded derivatives liability</t>
  </si>
  <si>
    <t>Convertible promissory note aggregate purchase price</t>
  </si>
  <si>
    <t>Maximum [Member] | February 2016 Amarantus Note, (Related Party) [Member]</t>
  </si>
  <si>
    <t>Maximum [Member] | March 2016 Amarantus Note (Related Party) [Member]</t>
  </si>
  <si>
    <t>Minimum [Member] | February 2016 Amarantus Note, (Related Party) [Member]</t>
  </si>
  <si>
    <t>Minimum [Member] | March 2016 Amarantus Note (Related Party) [Member]</t>
  </si>
  <si>
    <t>Shareholder [Member]</t>
  </si>
  <si>
    <t>Due to related party liabilities and expenses transaction</t>
  </si>
  <si>
    <t>Shareholder [Member] | February 2016 Amarantus Note, (Related Party) [Member]</t>
  </si>
  <si>
    <t>Previously issued convertible note</t>
  </si>
  <si>
    <t>8.00%</t>
  </si>
  <si>
    <t>Debt Instrument due date</t>
  </si>
  <si>
    <t>Feb. 28,
		2017</t>
  </si>
  <si>
    <t>Stockholders' Equity (Details)</t>
  </si>
  <si>
    <t>Sep. 30, 2016$ / shares</t>
  </si>
  <si>
    <t>Subsidiary or Equity Method Investee [Line Items]</t>
  </si>
  <si>
    <t>Warrants [Member]</t>
  </si>
  <si>
    <t>Stock price</t>
  </si>
  <si>
    <t>Term (years)</t>
  </si>
  <si>
    <t>2 years 6 months</t>
  </si>
  <si>
    <t>145.00%</t>
  </si>
  <si>
    <t>Risk-free interest rate</t>
  </si>
  <si>
    <t>1.62%</t>
  </si>
  <si>
    <t>Exercise price</t>
  </si>
  <si>
    <t>Stockholders' Equity (Details 1) - Warrant [Member] - USD ($) $ / shares in Units, $ in Thousands</t>
  </si>
  <si>
    <t>Number of Warrants/ Options outstanding, Beginning</t>
  </si>
  <si>
    <t>Number of Warrants/ Options, Granted</t>
  </si>
  <si>
    <t>Number of Warrants/ Options Exercised</t>
  </si>
  <si>
    <t>Number of Warrants/ Options Forfeited</t>
  </si>
  <si>
    <t>Warrants outstanding/ Options outstanding, Ending</t>
  </si>
  <si>
    <t>Number of Warrants/ Options, exercisable</t>
  </si>
  <si>
    <t>Weighted Average Exercise Price, Warrants/ Options outstanding Beginning</t>
  </si>
  <si>
    <t>Weighted Average Exercise Price, Granted</t>
  </si>
  <si>
    <t>Weighted Average Exercise Price, Exercised</t>
  </si>
  <si>
    <t>Weighted Average Exercise Price, Forfeited</t>
  </si>
  <si>
    <t>Weighted Average Exercise Price Warrants/ Options outstanding, Ending</t>
  </si>
  <si>
    <t>Weighted Average Term (Years)</t>
  </si>
  <si>
    <t>0 years</t>
  </si>
  <si>
    <t>4 years 10 months 25 days</t>
  </si>
  <si>
    <t>Weighted Average Term (Years), Granted</t>
  </si>
  <si>
    <t>Weighted Average Term (Years), Forfeited</t>
  </si>
  <si>
    <t>Weighted Average Term (Years), Exercised</t>
  </si>
  <si>
    <t>Aggregate Intrinsic Value, Warrants/ Options outstanding, Beginning</t>
  </si>
  <si>
    <t>Aggregate Intrinsic Value, Granted</t>
  </si>
  <si>
    <t>Aggregate Intrinsic Value, Exercised</t>
  </si>
  <si>
    <t>Aggregate Intrinsic Value, Forfeited</t>
  </si>
  <si>
    <t>Aggregate Intrinsic Value, Warrants/ Options outstanding, Ending</t>
  </si>
  <si>
    <t>Stockholders' Equity (Details 2) - Stock option [Member] - USD ($)</t>
  </si>
  <si>
    <t>Option Indexed to Issuer's Equity [Line Items]</t>
  </si>
  <si>
    <t>6 years 7 days</t>
  </si>
  <si>
    <t>5 years 9 months 18 days</t>
  </si>
  <si>
    <t>2 years 26 days</t>
  </si>
  <si>
    <t>Stockholders' Equity (Details Textual) - USD ($)</t>
  </si>
  <si>
    <t>May 05, 2016</t>
  </si>
  <si>
    <t>Mar. 24, 2016</t>
  </si>
  <si>
    <t>Aug. 24, 2016</t>
  </si>
  <si>
    <t>Sep. 15, 2015</t>
  </si>
  <si>
    <t>Apr. 22, 2015</t>
  </si>
  <si>
    <t>Dec. 31, 2014</t>
  </si>
  <si>
    <t>Sep. 30, 2014</t>
  </si>
  <si>
    <t>Stockholders' Equity (Textual)</t>
  </si>
  <si>
    <t>Common stock, value issued</t>
  </si>
  <si>
    <t>Common stock issued expenses relating to services</t>
  </si>
  <si>
    <t>Legal services [Member]</t>
  </si>
  <si>
    <t>Common Stock [Member]</t>
  </si>
  <si>
    <t>Restricted common stock issued, shares</t>
  </si>
  <si>
    <t>The Company filed an amendment to its Articles of Incorporation and effected a 17-for-1 reverse stock split of its issued and outstanding shares of common stock, whereby 109,939,000 outstanding shares of the Company’s common stock were converted into 6,467,000 shares of the Company’s common stock.</t>
  </si>
  <si>
    <t>Aggregate of common stock for consulting services</t>
  </si>
  <si>
    <t>Aggregate of common stock for consulting services, shares</t>
  </si>
  <si>
    <t>Common Stock [Member] | Theranostics Health, Inc. [Member]</t>
  </si>
  <si>
    <t>Restricted common stock issued, values</t>
  </si>
  <si>
    <t>Common Stock [Member] | Amarantus Diagnostics, Inc. [Member]</t>
  </si>
  <si>
    <t>Common Stock [Member] | Arrayit Corporation [Member]</t>
  </si>
  <si>
    <t>Common stock, shares issued</t>
  </si>
  <si>
    <t>Common stock, shares issued exchange</t>
  </si>
  <si>
    <t>Common Stock [Member] | Intellectual property [Member]</t>
  </si>
  <si>
    <t>Common Stock [Member] | Board of Directors [Member]</t>
  </si>
  <si>
    <t>Common Stock [Member] | Director [Member]</t>
  </si>
  <si>
    <t>Common Stock [Member] | Officer [Member]</t>
  </si>
  <si>
    <t>Common Stock [Member] | Investors [Member]</t>
  </si>
  <si>
    <t>Common stock aggregate, shares</t>
  </si>
  <si>
    <t>Common Stock [Member] | Consulting services [Member]</t>
  </si>
  <si>
    <t>Aggregate vest of shares</t>
  </si>
  <si>
    <t>Common Stock [Member] | Legal services [Member]</t>
  </si>
  <si>
    <t>Common Stock [Member] | Social media and investor [Member]</t>
  </si>
  <si>
    <t>Stockholders' Equity (Details Textual 1) - USD ($)</t>
  </si>
  <si>
    <t>Mar. 10, 2015</t>
  </si>
  <si>
    <t>Mar. 31, 2015</t>
  </si>
  <si>
    <t>Warrants exercised for cash proceeds</t>
  </si>
  <si>
    <t>Weighted average annual rate</t>
  </si>
  <si>
    <t>Warrant [Member]</t>
  </si>
  <si>
    <t>Granted warrant</t>
  </si>
  <si>
    <t>Fair value of warrants cost of the merger</t>
  </si>
  <si>
    <t>Fair value of warrants issuance date per share</t>
  </si>
  <si>
    <t>Options exercised</t>
  </si>
  <si>
    <t>Issuers Capital Advisors, LLC [Member] | Warrant [Member]</t>
  </si>
  <si>
    <t>Warrants immediate vesting, term</t>
  </si>
  <si>
    <t>Exercised warrants shares</t>
  </si>
  <si>
    <t>Warrant exercise price</t>
  </si>
  <si>
    <t>Gregg Linn [Member]</t>
  </si>
  <si>
    <t>Total proceeds exercised of common stock</t>
  </si>
  <si>
    <t>Stock Options [Member]</t>
  </si>
  <si>
    <t>Cashless exercise</t>
  </si>
  <si>
    <t>Exercised price</t>
  </si>
  <si>
    <t>Stock Options [Member] | Gregg Linn [Member]</t>
  </si>
  <si>
    <t>Commitments and Contingencies (Details) - Gregg Linn [Member]</t>
  </si>
  <si>
    <t>Commitments and Contingencies (Textual)</t>
  </si>
  <si>
    <t>Annual base salary</t>
  </si>
  <si>
    <t>Car allowance</t>
  </si>
  <si>
    <t>Description of commitments</t>
  </si>
  <si>
    <t>The Company has agreed to pay to Mr. Linn the greater of 100% of all health care premiums of $3,000 per month.</t>
  </si>
  <si>
    <t>Base compensation</t>
  </si>
  <si>
    <t>30.00%</t>
  </si>
  <si>
    <t>Related Party Transactions (Details)</t>
  </si>
  <si>
    <t>Auto Allowances</t>
  </si>
  <si>
    <t>Salaries and wages</t>
  </si>
  <si>
    <t>Insurance Expense</t>
  </si>
  <si>
    <t>Payroll Expenses</t>
  </si>
  <si>
    <t>Travel Expenses</t>
  </si>
  <si>
    <t>Related Party Transactions (Details Textual) - USD ($)</t>
  </si>
  <si>
    <t>Related Party Transactions (Textual)</t>
  </si>
  <si>
    <t>Operating lease per month</t>
  </si>
  <si>
    <t>Rent expense</t>
  </si>
  <si>
    <t>Accrued expenses</t>
  </si>
  <si>
    <t>Consulting and settlement expenses</t>
  </si>
  <si>
    <t>Salary and professional fees</t>
  </si>
  <si>
    <t>Director [Member]</t>
  </si>
  <si>
    <t>Michael Linn [Member]</t>
  </si>
  <si>
    <t>Income Taxes (Details) - USD ($)</t>
  </si>
  <si>
    <t>Deferred Tax Assets:</t>
  </si>
  <si>
    <t>Net operating loss carryforward</t>
  </si>
  <si>
    <t>Stock-based compensation</t>
  </si>
  <si>
    <t>Marketable Securities</t>
  </si>
  <si>
    <t>Total deferred tax assets</t>
  </si>
  <si>
    <t>Valuation allowance</t>
  </si>
  <si>
    <t>Deferred tax asset, net of valuation allowance</t>
  </si>
  <si>
    <t>Changes in valuation allowance</t>
  </si>
  <si>
    <t>Income Taxes (Details 1) - USD ($)</t>
  </si>
  <si>
    <t>Federal:</t>
  </si>
  <si>
    <t>Current</t>
  </si>
  <si>
    <t>Deferred</t>
  </si>
  <si>
    <t>State and local:</t>
  </si>
  <si>
    <t>Income tax provision (benefit)</t>
  </si>
  <si>
    <t>Income Taxes (Details 2)</t>
  </si>
  <si>
    <t>Tax benefit at federal statutory rate</t>
  </si>
  <si>
    <t>(34.00%)</t>
  </si>
  <si>
    <t>State tax, net of federal benefit</t>
  </si>
  <si>
    <t>(1.04%)</t>
  </si>
  <si>
    <t>Permanent differences</t>
  </si>
  <si>
    <t>0.02%</t>
  </si>
  <si>
    <t>True up of deferred tax asset</t>
  </si>
  <si>
    <t>34.49%</t>
  </si>
  <si>
    <t>Change in valuation allowance</t>
  </si>
  <si>
    <t>34.00%</t>
  </si>
  <si>
    <t>0.53%</t>
  </si>
  <si>
    <t>Effective income tax rate</t>
  </si>
  <si>
    <t>Income Taxes (Details Textual) - USD ($)</t>
  </si>
  <si>
    <t>Income Taxes (Textual)</t>
  </si>
  <si>
    <t>Federal and state net operating losses</t>
  </si>
  <si>
    <t>Operating loss carryforwards, description</t>
  </si>
  <si>
    <t>The net operating loss carry forwards, if not utilized, will expire 20 years from the filing of the Company's federal returns. In accordance with Section 382 of the Internal Revenue Code, the usage of the Company's net operating loss carry forwards are subject to annual limitations in the event of a greater than 50% ownership change.</t>
  </si>
  <si>
    <t>Subsequent Events (Details) - USD ($)</t>
  </si>
  <si>
    <t>Dec. 15, 2017</t>
  </si>
  <si>
    <t>Sep. 05, 2017</t>
  </si>
  <si>
    <t>Aug. 25, 2017</t>
  </si>
  <si>
    <t>Aug. 08, 2017</t>
  </si>
  <si>
    <t>Aug. 01, 2017</t>
  </si>
  <si>
    <t>Jul. 28, 2017</t>
  </si>
  <si>
    <t>Jul. 14, 2017</t>
  </si>
  <si>
    <t>Jun. 19, 2017</t>
  </si>
  <si>
    <t>Jun. 08, 2017</t>
  </si>
  <si>
    <t>Sep. 19, 2017</t>
  </si>
  <si>
    <t>Jul. 10, 2017</t>
  </si>
  <si>
    <t>Jun. 30, 2017</t>
  </si>
  <si>
    <t>Jun. 20, 2017</t>
  </si>
  <si>
    <t>Jun. 02, 2017</t>
  </si>
  <si>
    <t>Jan. 25, 2017</t>
  </si>
  <si>
    <t>Jan. 03, 2017</t>
  </si>
  <si>
    <t>Oct. 31, 2016</t>
  </si>
  <si>
    <t>Sep. 13, 2017</t>
  </si>
  <si>
    <t>Jul. 06, 2017</t>
  </si>
  <si>
    <t>Jul. 03, 2017</t>
  </si>
  <si>
    <t>Nov. 28, 2016</t>
  </si>
  <si>
    <t>Nov. 07, 2016</t>
  </si>
  <si>
    <t>Subsequent Events (Textual)</t>
  </si>
  <si>
    <t>Acquisition of outstanding common stock percentage</t>
  </si>
  <si>
    <t>Aggregate gross proceeds of sale of securities</t>
  </si>
  <si>
    <t>First settlement installment payment</t>
  </si>
  <si>
    <t>Increase salary per year</t>
  </si>
  <si>
    <t>Additional capital raise for aggregate gross proceeds</t>
  </si>
  <si>
    <t>Aggregate amount of contingent liabilities</t>
  </si>
  <si>
    <t>Exchanged shares of common stock</t>
  </si>
  <si>
    <t>Series B Preferred Stock [Member]</t>
  </si>
  <si>
    <t>Memory Dx, LLC [Member]</t>
  </si>
  <si>
    <t>Restricted additional shares issued</t>
  </si>
  <si>
    <t>Forecast [Member]</t>
  </si>
  <si>
    <t>Debt instrument, description</t>
  </si>
  <si>
    <t>The Company agreed to get current in its ongoing reporting requirements with the Securities and Exchange Commission within 120 days of the execution of the October 2016 Investors Exchange Agreement. If the Company does not get current within the 120-day period, the New October 2016 Notes are null and void and shall revert back to the original notes issued to the investors. In connection with the issuance of the New October 2016 Notes, the October 2016 Investors agreed to waive all accrued interest and penalties related to the October 2016 Notes, upon getting current and releasing from escrow to issue through the execution date of the exchange for the purchase an aggregate of 793,390 shares of the Company’s common stock.</t>
  </si>
  <si>
    <t>Notes bear interest rate</t>
  </si>
  <si>
    <t>Maturity issuance date</t>
  </si>
  <si>
    <t>Jul. 28,
		2019</t>
  </si>
  <si>
    <t>Jan. 15,
		2018</t>
  </si>
  <si>
    <t>Conversion price, description</t>
  </si>
  <si>
    <t>The Oct 2016 Notes will be convertible at the option of the holder at any time into shares of common stock, at an initial conversion price equal to the lesser of (i) $0.25 or (ii) the closing sales price of such common stock on the date of conversion, subject to adjustment.</t>
  </si>
  <si>
    <t>Additional investment</t>
  </si>
  <si>
    <t>Total investment size, fair value</t>
  </si>
  <si>
    <t>Investment additional information, description</t>
  </si>
  <si>
    <t>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vestor received an aggregate of 10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In connection with the Agreement, the June 2017 Investor received an aggregate of 650,000 shares of common stock (the "June 2017 Commitment Shares"), a 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he June 2017 Warrant is exercisable for a period of five years from the date of issuance at an initial exercise price of $0.06. The June 2017 Right is exercisable beginning on the eighteen (18) month anniversary of the date of issuance until the five-year anniversary of the date of issuance at an initial exercise price of $0.06.</t>
  </si>
  <si>
    <t>Preferred stock conversion basis in the June 2017 investment, description</t>
  </si>
  <si>
    <t>Investment could be exchanged and/or converted into a class of the Company's preferred stock to be created (the "Preferred Stock") that is convertible into the equivalent of 49.99% of the then outstanding common stock of the Company pro-rata on an as converted basis based upon a total investment of $750,000 into the June 2017 Investment.</t>
  </si>
  <si>
    <t>Forecast [Member] | Minimum [Member]</t>
  </si>
  <si>
    <t>Forecast [Member] | Maximum [Member]</t>
  </si>
  <si>
    <t>Forecast [Member] | Gregg Linn [Member]</t>
  </si>
  <si>
    <t>Separation and release agreement, description</t>
  </si>
  <si>
    <t>Pursuant to the Agreement, the Company shall (a) pay Mr. Linn a lump sum cash payment of $30,000 upon on the Effective Date (as defined in the Agreement), (b) reimburse Mr. Linn for expenses paid on behalf of the Company, $2,500 of which will be paid on the Effective Date and $2,978.41 to be paid out of the proceeds of the first closing of the next financing of the Company's equity and/or debt securities to be consummated after the completion of the Financing and (c) upon the earliest occurrence of a Triggering Event (as defined in the Separation Agreement), the Company shall pay Mr. Linn a lump sum cash payment of $180,000 within three (3) business days of the date a Triggering Event occurs. In addition, the Company shall issue Mr. Linn 15,000,000 restricted shares of the Company's common stock ("Equity Issue") which Equity Issue shall vest quarterly over three (3) years from the termination date in accordance with the terms of that certain restricted stock award agreement.</t>
  </si>
  <si>
    <t>Forecast [Member] | Dr. Goix [Member]</t>
  </si>
  <si>
    <t>The Company entered into a Separation and Release Agreement (the "Goix Separation Agreement") with Philippe Goix, the Company's former Chief Executive Officer, pursuant to which Dr. Goix's status as chief executive officer and director of the Company ended effective December 4, 2017. Pursuant to the Goix Separation Agreement, upon the occurrence of a Triggering Event (as defined in the Goix Separation Agreement), the Company shall pay Dr. Goix a lump sum cash payment of $27,346.84 within three (3) business days of the date such Triggering Event occurs.</t>
  </si>
  <si>
    <t>Sign-on bonus</t>
  </si>
  <si>
    <t>Accrued travel expenses</t>
  </si>
  <si>
    <t>Option to purchase common stock</t>
  </si>
  <si>
    <t>Additional sale of equity and/or debt securities</t>
  </si>
  <si>
    <t>Forecast [Member] | Dr. Goix [Member] | Bonus [Member]</t>
  </si>
  <si>
    <t>Salary and related compensation arrangement, description</t>
  </si>
  <si>
    <t>Upon the Company raising an additional $1,500,000 through the sale of its equity and/or debt securities (excluding any securities sold in the Company's financing disclosed on a Current Report on Form 8-K filed with the Commission on June 20, 2017) (the "Financing"), Dr. Goix shall be entitled to a cash bonus equal to the following: (i) $50,000 if the Financing is completed within 3 months of the date of the Offer Letter, (ii) $40,000 if the Financing is completed within 5 months of the date of the Offer Letter, and (iii) $30,000 if the Financing is completed within 7 months of the date of the Offer Letter.</t>
  </si>
  <si>
    <t>Forecast [Member] | Series B Preferred Stock [Member]</t>
  </si>
  <si>
    <t>Series B preferred stock exchange for cancellation</t>
  </si>
  <si>
    <t>Stock cancellation accrued but unpaid compensation</t>
  </si>
  <si>
    <t>Forecast [Member] | Prism Health Dx, Inc. [Member]</t>
  </si>
  <si>
    <t>5.00%</t>
  </si>
  <si>
    <t>Shares of common stock percentage</t>
  </si>
  <si>
    <t>50.00%</t>
  </si>
  <si>
    <t>Proceed from extinguishment of the Bridge Note</t>
  </si>
  <si>
    <t>Forecast [Member] | Memory Dx, LLC [Member]</t>
  </si>
  <si>
    <t>(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t>
  </si>
  <si>
    <t>Forecast [Member] | John G. Hartwell [Member]</t>
  </si>
  <si>
    <t>Amount agreed to pay Defendants</t>
  </si>
  <si>
    <t>Forecast [Member] | Black Mountain Equity Partners LLC [Member]</t>
  </si>
  <si>
    <t>Debt instrument actual payment</t>
  </si>
  <si>
    <t>Forecast [Member] | Coastal Investment Partners, LLC [Member]</t>
  </si>
  <si>
    <t>Pursuant to the terms of the Coastal Exchange Agreement, the Company and Coastal agreed to exchange the New Coastal51 Notes for the issuance of new convertible promissory notes due July 14, 2019 in the aggregate principal amount of $442,325.00, (the "New Coastal Note"). In connection with the Coastal Exchange Agreement, the Company and the investor agreed to a binding letter of intent whereby the Company agreed, to among other things, upon getting current and releasing the New Coastal Note from escrow to issue the investor 750,000 shares of the Company's common stock related to an adjustment that resulted under the July 2016 Notes because of the issuance of the Nov 2016 Notes and the Company agreed to get current in its ongoing reporting requirements with the Securities and Exchange Commission within 90 days of the execution of the Coastal Exchange Agreement. If the Company does not get current within the 90-day period, the New Coastal Notes are null and void and shall revert back to the Coastal51 Notes issued to the investors.</t>
  </si>
  <si>
    <t>Subsequent Events (Details 1) - USD ($)</t>
  </si>
  <si>
    <t>Oct. 06, 2017</t>
  </si>
  <si>
    <t>May 25, 2018</t>
  </si>
  <si>
    <t>Mar. 30, 2018</t>
  </si>
  <si>
    <t>Aggregate gross proceeds</t>
  </si>
  <si>
    <t>Exchanged an aggregate of amount</t>
  </si>
  <si>
    <t>Securities purchase agreement, description</t>
  </si>
  <si>
    <t>The Company entered into a securities purchase agreement with the June 2017 Investor pursuant to which the June 2017 Investor purchased $20,000 of the June 2017 Investment for an aggregate purchase price of $20,000 (the "Octo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4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Asset purchase agreement, description</t>
  </si>
  <si>
    <t>The Company entered into an Asset Purchase Agreement (the "Purchase Agreement") with Amarantus Bioscience Holdings, Inc., a Nevada corporation ("AMBS") pursuant to which the Company sold all intellectual property related to its MSPrecise&amp;#174;, Lympro&amp;#174;, and NuroPro&amp;#174; assets to AMBS in exchange for, among other things, the following: (i) cancellation of all principal, interest and other amounts owed to AMBS pursuant to those certain promissory notes issued on February 28, 2016 (which was assumed by the Company in connection with that certain asset purchase agreement, dated May 11, 2016, by and between the Company and Theranostics Health, Inc.) and March 7, 2016 (of which $100,000 has been paid to date), (ii) assumption by AMBS of $322,500 of contingent liabilities assumed by the Company pursuant to the terms of that certain share exchange agreement, dated May 11, 2016, by and between the Company and AMBS (the "Exchange Agreement"), (iii) the issuance by AMBS of 1,000,000 shares of its common stock to the Company, subject to a lock-up period substantially similar to the lock-up period described below and (iv) the issuance of approximately 30,092,743 shares by the Company to AMBS in satisfaction of all remaining amounts owed to AMBS pursuant to the terms of the Exchange Agreement, subject to the lockup period described below (the "Transaction"). The Transaction closed upon the execution of the Purchase Agreement. The Company issued an aggregate consideration of 30,092,743 shares of its common stock for the Transaction (the "Consideration"). Each share of Company common stock received in connection with the Transaction shall be subject to a lock-up beginning on the Effective Date and ending on the earlier of (i) eighteen (18) months after such date or (ii) a Change in Control (as defined in the Purchase Agreement) or (iii) written consent of the Company, at the Company's sole discretion.</t>
  </si>
  <si>
    <t>Sell for cash to investors pro rata basis aggregate of common stock</t>
  </si>
  <si>
    <t>Subsequent event, description</t>
  </si>
  <si>
    <t>The Company's 2019 annual meeting of stockholders, the Investors, jointly and severally, shall have the exclusive right, voting separately as a class, to elect up to six (6) directors (each director, an "Investor Director"). A Preferred Director so elected shall serve for a term of one year and until his successor is elected and qualified. An Investor Director may, during his or her term of office, be removed at any time, with or without cause, by and only by the affirmative vote, at a special meeting of holders of Series A Preferred Stock called for such purpose. Any vacancy created by such removal may also be filled at such meeting or by such consent for the remainder of such initial one year term. At any time on or after the Effective Date and until the Company's 2019 annual meeting of stockholders, Infusion 51a, LP ("Infusion") shall have the right to elect up to three (3) directors (each director, an "Infusion Director").</t>
  </si>
  <si>
    <t>Reverse stock split, shares</t>
  </si>
  <si>
    <t>Percentage of discount to the average closing price of the common stock</t>
  </si>
  <si>
    <t>Investor representative annual amount</t>
  </si>
  <si>
    <t>Subscription amount</t>
  </si>
  <si>
    <t>Placement agent, description</t>
  </si>
  <si>
    <t>We agreed to pay our placement agent, a registered broker-dealer, or the Placement Agent, (i) a cash commission of 8% of the gross proceeds raised from investors in the offering, and to issue to the Placement Agent warrants to purchase a number of shares of common stock equal to 4% of the gross proceeds divided by the respective offering price, with a term of seven years from the date of issuance.</t>
  </si>
  <si>
    <t>Forecast [Member] | Series A preferred stock [Member]</t>
  </si>
  <si>
    <t>Exchanged an aggregate of shares</t>
  </si>
  <si>
    <t>Forecast [Member] | Series B preferred stock</t>
  </si>
  <si>
    <t>Forecast [Member] | Series A convertible preferred stock [Member]</t>
  </si>
  <si>
    <t>Sold an aggregate of shares</t>
  </si>
  <si>
    <t>Forecast [Member] | 2017 Notes [Member]</t>
  </si>
  <si>
    <t>Investors exchange agreement, description</t>
  </si>
  <si>
    <t>The Company entered into an exchange agreement (collectively, the "2017 Investors Exchange Agreement") with the investors who purchased convertible promissory notes between June 2017 and October 2017 (the "2017 Notes") for an aggregate principal amount of $545,000 (the "2017 Investors"). Pursuant to the terms of the 2017 Investors Exchange Agreement, the Company agreed to exchange (i) the principal amount due under the 2017 Notes (ii) warrants to purchase 18,166,667 shares of common stock and (iii) purchase rights to purchase shares of common stock for an aggregate of 72,666,667 shares of common stock, in exchange for an aggregate approximately 22,290,800 shares of series B convertible preferred stock having an aggregate value of $545,000 (the "Series B Preferred Stock"). The 2017 Investors have agreed to waive the defaults and breaches that have resulted on or prior to the Effective Date as well as any penalties, interest or other amounts that may have accrued under the 2017 Notes after March 31, 2018.</t>
  </si>
  <si>
    <t>Forecast [Member] | 2016 Notes [Member]</t>
  </si>
  <si>
    <t>The Company entered into an exchange agreement (collectively, the "2016 Investors Exchange Agreement") with the investors who purchased convertible promissory notes between November 2016 and January 2017 (the "2016 Notes") for an aggregate principal amount of $786,500 (the "2016 Investors"). Pursuant to the terms of the 2016 Investors Exchange Agreement, the Company agreed to exchange (i) the principal amount due under the 2016 Notes in exchange for an aggregate of (i) 323,323 shares of Series A Preferred Stock having an aggregate value of $323,323 and (ii) approximately 3,324,065 shares of series B convertible preferred stock having an aggregate value of approximately $498,610 (the "Series B Preferred Stock") and (iii) exchange for the issuance of new promissory note due twenty-four (24) months from the Effective Date in the aggregate principal amount of $47,259 (the "New 2016 Investor Note"). The New 2016 Investor Note shall bear interest at 12% per annum and has mandatory payments of $2,000 every 30 days until paid in full starting June 25, 2018.</t>
  </si>
  <si>
    <t>Dr. Goix [Member] | Forecast [Member]</t>
  </si>
  <si>
    <t>Subsequent Events (Details 2) - Forecast [Member]</t>
  </si>
  <si>
    <t>Coastal exchange agreement, description</t>
  </si>
  <si>
    <t>The Company entered into an exchange Agreement (the "Coastal Exchange Agreement") with Coastal Investment Partners, LLC ("Coastal"). Pursuant to the terms of the Coastal Exchange Agreement, the Company agreed to exchange the principal amount due under the convertible promissory note dated July 6, 2016 plus accrued but unpaid interest and default and other amounts due and payable under such notes, which was $305,664 as of the Effective Date (the "Coastal Notes") in exchange for (i) 192,832 shares of Series A Preferred Stock having an aggregate value of $192,832 and (ii) the issuance of new convertible promissory notes due eighteen (18) months from the Effective Date in the aggregate principal amount of $192,832 (the "New Coastal Note"). The New Coastal Note shall bear interest at 8% per annum and is convertible into shares of the Company's common stock at $0.015 per share, subject to adjustment. Coastal has contractually agreed to restrict their ability to convert the New Coastal Note such that the number of shares of the Company common stock held by them and their affiliates after such conversion does not exceed 9.99% of the Company's then issued and outstanding shares of common stock. In connection with the Coastal Exchange Agreement, Coastal agreed to waive the defaults and breaches that have resulted on or prior to the Effective Date as well as any penalties, interest or other amounts that may have accrued under the Coastal Notes after March 31, 2018.</t>
  </si>
  <si>
    <t>Black mountain exchange agreement, description</t>
  </si>
  <si>
    <t>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new promissory note due twelve (12) months from the Effective Date in the aggregate principal amount of $20,000 (which includes a prepayment amount of $5,000 made on the Effective Date) (the "New Black Mountain Note"). The New Black Mountain Note shall bear interest at 12% per annum and has mandatory payments of $5,000 every 90 days until paid in full. In connection with the Black Mountain Exchange Agreement, Black Mountain agreed to waive the defaults and breaches that have resulted on or prior to the Effective Date as well as any penalties, interest or other amounts that may have accrued under the Black Mountain Note after March 31, 2018.</t>
  </si>
  <si>
    <t>Dr Ruxin [Member]</t>
  </si>
  <si>
    <t>Employment agreement, description</t>
  </si>
  <si>
    <t>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 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Mr Busch [Member]</t>
  </si>
  <si>
    <t>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 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6</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B17" s="6" t="n">
        <v>55317921</v>
      </c>
    </row>
    <row r="18" spans="1:3">
      <c r="A18" s="4" t="s">
        <v>28</v>
      </c>
      <c r="C18" s="5" t="n">
        <v>33695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14</v>
      </c>
      <c r="B22"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1</v>
      </c>
      <c r="C3" s="6" t="n">
        <v>43635</v>
      </c>
    </row>
    <row r="4" spans="1:3">
      <c r="A4" s="4" t="s">
        <v>33</v>
      </c>
      <c r="B4" s="5" t="n">
        <v>41383</v>
      </c>
      <c r="C4" s="4" t="s">
        <v>34</v>
      </c>
    </row>
    <row r="5" spans="1:3">
      <c r="A5" s="4" t="s">
        <v>35</v>
      </c>
      <c r="B5" s="4" t="s">
        <v>34</v>
      </c>
      <c r="C5" s="5" t="n">
        <v>42</v>
      </c>
    </row>
    <row r="6" spans="1:3">
      <c r="A6" s="4" t="s">
        <v>36</v>
      </c>
      <c r="B6" s="5" t="n">
        <v>42234</v>
      </c>
      <c r="C6" s="5" t="n">
        <v>43677</v>
      </c>
    </row>
    <row r="7" spans="1:3">
      <c r="A7" s="3" t="s">
        <v>37</v>
      </c>
    </row>
    <row r="8" spans="1:3">
      <c r="A8" s="4" t="s">
        <v>38</v>
      </c>
      <c r="B8" s="5" t="n">
        <v>5497134</v>
      </c>
      <c r="C8" s="5" t="n">
        <v>1651875</v>
      </c>
    </row>
    <row r="9" spans="1:3">
      <c r="A9" s="4" t="s">
        <v>39</v>
      </c>
      <c r="B9" s="5" t="n">
        <v>5312</v>
      </c>
      <c r="C9" s="4" t="s">
        <v>34</v>
      </c>
    </row>
    <row r="10" spans="1:3">
      <c r="A10" s="4" t="s">
        <v>40</v>
      </c>
      <c r="B10" s="5" t="n">
        <v>111361</v>
      </c>
      <c r="C10" s="5" t="n">
        <v>143178</v>
      </c>
    </row>
    <row r="11" spans="1:3">
      <c r="A11" s="4" t="s">
        <v>41</v>
      </c>
      <c r="B11" s="5" t="n">
        <v>20000</v>
      </c>
    </row>
    <row r="12" spans="1:3">
      <c r="A12" s="4" t="s">
        <v>42</v>
      </c>
      <c r="B12" s="5" t="n">
        <v>5633807</v>
      </c>
      <c r="C12" s="5" t="n">
        <v>1795053</v>
      </c>
    </row>
    <row r="13" spans="1:3">
      <c r="A13" s="4" t="s">
        <v>43</v>
      </c>
      <c r="B13" s="5" t="n">
        <v>5676041</v>
      </c>
      <c r="C13" s="5" t="n">
        <v>1838730</v>
      </c>
    </row>
    <row r="14" spans="1:3">
      <c r="A14" s="3" t="s">
        <v>44</v>
      </c>
    </row>
    <row r="15" spans="1:3">
      <c r="A15" s="4" t="s">
        <v>45</v>
      </c>
      <c r="B15" s="5" t="n">
        <v>536630</v>
      </c>
      <c r="C15" s="5" t="n">
        <v>159598</v>
      </c>
    </row>
    <row r="16" spans="1:3">
      <c r="A16" s="4" t="s">
        <v>46</v>
      </c>
      <c r="B16" s="5" t="n">
        <v>518932</v>
      </c>
      <c r="C16" s="5" t="n">
        <v>320000</v>
      </c>
    </row>
    <row r="17" spans="1:3">
      <c r="A17" s="4" t="s">
        <v>47</v>
      </c>
      <c r="B17" s="5" t="n">
        <v>256480</v>
      </c>
      <c r="C17" s="5" t="n">
        <v>141717</v>
      </c>
    </row>
    <row r="18" spans="1:3">
      <c r="A18" s="4" t="s">
        <v>48</v>
      </c>
      <c r="B18" s="5" t="n">
        <v>250807</v>
      </c>
      <c r="C18" s="4" t="s">
        <v>34</v>
      </c>
    </row>
    <row r="19" spans="1:3">
      <c r="A19" s="4" t="s">
        <v>49</v>
      </c>
      <c r="B19" s="5" t="n">
        <v>429280</v>
      </c>
      <c r="C19" s="4" t="s">
        <v>34</v>
      </c>
    </row>
    <row r="20" spans="1:3">
      <c r="A20" s="4" t="s">
        <v>50</v>
      </c>
      <c r="B20" s="5" t="n">
        <v>123239</v>
      </c>
      <c r="C20" s="4" t="s">
        <v>34</v>
      </c>
    </row>
    <row r="21" spans="1:3">
      <c r="A21" s="4" t="s">
        <v>51</v>
      </c>
      <c r="B21" s="5" t="n">
        <v>2115369</v>
      </c>
      <c r="C21" s="5" t="n">
        <v>621315</v>
      </c>
    </row>
    <row r="22" spans="1:3">
      <c r="A22" s="4" t="s">
        <v>52</v>
      </c>
      <c r="B22" s="5" t="n">
        <v>2115369</v>
      </c>
      <c r="C22" s="5" t="n">
        <v>621315</v>
      </c>
    </row>
    <row r="23" spans="1:3">
      <c r="A23" s="4" t="s">
        <v>53</v>
      </c>
      <c r="B23" s="4" t="s">
        <v>34</v>
      </c>
      <c r="C23" s="4" t="s">
        <v>34</v>
      </c>
    </row>
    <row r="24" spans="1:3">
      <c r="A24" s="3" t="s">
        <v>54</v>
      </c>
    </row>
    <row r="25" spans="1:3">
      <c r="A25" s="4" t="s">
        <v>55</v>
      </c>
      <c r="B25" s="5" t="n">
        <v>2193</v>
      </c>
      <c r="C25" s="5" t="n">
        <v>959</v>
      </c>
    </row>
    <row r="26" spans="1:3">
      <c r="A26" s="4" t="s">
        <v>56</v>
      </c>
      <c r="B26" s="5" t="n">
        <v>25131601</v>
      </c>
      <c r="C26" s="5" t="n">
        <v>11030534</v>
      </c>
    </row>
    <row r="27" spans="1:3">
      <c r="A27" s="4" t="s">
        <v>57</v>
      </c>
      <c r="B27" s="5" t="n">
        <v>-21573123</v>
      </c>
      <c r="C27" s="5" t="n">
        <v>-9814078</v>
      </c>
    </row>
    <row r="28" spans="1:3">
      <c r="A28" s="4" t="s">
        <v>58</v>
      </c>
      <c r="B28" s="5" t="n">
        <v>3560671</v>
      </c>
      <c r="C28" s="5" t="n">
        <v>1217415</v>
      </c>
    </row>
    <row r="29" spans="1:3">
      <c r="A29" s="4" t="s">
        <v>59</v>
      </c>
      <c r="B29" s="5" t="n">
        <v>5676041</v>
      </c>
      <c r="C29" s="5" t="n">
        <v>1838730</v>
      </c>
    </row>
    <row r="30" spans="1:3">
      <c r="A30" s="4" t="s">
        <v>60</v>
      </c>
    </row>
    <row r="31" spans="1:3">
      <c r="A31" s="3" t="s">
        <v>54</v>
      </c>
    </row>
    <row r="32" spans="1:3">
      <c r="A32" s="4" t="s">
        <v>61</v>
      </c>
      <c r="B32" s="4" t="s">
        <v>34</v>
      </c>
      <c r="C3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3" t="s">
        <v>257</v>
      </c>
    </row>
    <row r="10" spans="1:2">
      <c r="A10" s="4" t="s">
        <v>267</v>
      </c>
      <c r="B10" s="4" t="s">
        <v>268</v>
      </c>
    </row>
    <row r="11" spans="1:2">
      <c r="A11" s="4" t="s">
        <v>269</v>
      </c>
    </row>
    <row r="12" spans="1:2">
      <c r="A12" s="3" t="s">
        <v>257</v>
      </c>
    </row>
    <row r="13" spans="1:2">
      <c r="A13" s="4" t="s">
        <v>267</v>
      </c>
      <c r="B13"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34"/>
    <col customWidth="1" max="4" min="4" width="14"/>
    <col customWidth="1" max="5" min="5" width="14"/>
  </cols>
  <sheetData>
    <row r="1" spans="1:5">
      <c r="A1" s="1" t="s">
        <v>296</v>
      </c>
      <c r="B1" s="2" t="s">
        <v>297</v>
      </c>
      <c r="C1" s="2" t="s">
        <v>1</v>
      </c>
    </row>
    <row r="2" spans="1:5">
      <c r="B2" s="2" t="s">
        <v>298</v>
      </c>
      <c r="C2" s="2" t="s">
        <v>2</v>
      </c>
      <c r="D2" s="2" t="s">
        <v>30</v>
      </c>
      <c r="E2" s="2" t="s">
        <v>299</v>
      </c>
    </row>
    <row r="3" spans="1:5">
      <c r="A3" s="3" t="s">
        <v>300</v>
      </c>
    </row>
    <row r="4" spans="1:5">
      <c r="A4" s="4" t="s">
        <v>301</v>
      </c>
      <c r="B4" s="4" t="s">
        <v>302</v>
      </c>
    </row>
    <row r="5" spans="1:5">
      <c r="A5" s="4" t="s">
        <v>303</v>
      </c>
      <c r="C5" s="4" t="s">
        <v>304</v>
      </c>
    </row>
    <row r="6" spans="1:5">
      <c r="A6" s="4" t="s">
        <v>305</v>
      </c>
      <c r="D6" s="5" t="n">
        <v>3557777</v>
      </c>
    </row>
    <row r="7" spans="1:5">
      <c r="A7" s="4" t="s">
        <v>306</v>
      </c>
      <c r="E7" s="8" t="n">
        <v>1e-05</v>
      </c>
    </row>
    <row r="8" spans="1:5">
      <c r="A8" s="4" t="s">
        <v>307</v>
      </c>
    </row>
    <row r="9" spans="1:5">
      <c r="A9" s="3" t="s">
        <v>300</v>
      </c>
    </row>
    <row r="10" spans="1:5">
      <c r="A10" s="4" t="s">
        <v>308</v>
      </c>
      <c r="C10" s="5" t="n">
        <v>5000000</v>
      </c>
    </row>
    <row r="11" spans="1:5">
      <c r="A11" s="4" t="s">
        <v>309</v>
      </c>
      <c r="C11" s="6" t="n">
        <v>641126</v>
      </c>
    </row>
    <row r="12" spans="1:5">
      <c r="A12" s="4" t="s">
        <v>310</v>
      </c>
    </row>
    <row r="13" spans="1:5">
      <c r="A13" s="3" t="s">
        <v>300</v>
      </c>
    </row>
    <row r="14" spans="1:5">
      <c r="A14" s="4" t="s">
        <v>301</v>
      </c>
      <c r="B14" s="4" t="s">
        <v>311</v>
      </c>
    </row>
    <row r="15" spans="1:5">
      <c r="A15" s="4" t="s">
        <v>312</v>
      </c>
      <c r="B15" s="5" t="n">
        <v>74500000</v>
      </c>
    </row>
    <row r="16" spans="1:5">
      <c r="A16" s="4" t="s">
        <v>303</v>
      </c>
      <c r="B16" s="4" t="s">
        <v>313</v>
      </c>
    </row>
    <row r="17" spans="1:5">
      <c r="A17" s="4" t="s">
        <v>314</v>
      </c>
      <c r="B17" s="6" t="n">
        <v>0</v>
      </c>
    </row>
    <row r="18" spans="1:5">
      <c r="A18" s="4" t="s">
        <v>315</v>
      </c>
      <c r="B18" s="6" t="n">
        <v>7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6</v>
      </c>
      <c r="B1" s="2" t="s">
        <v>1</v>
      </c>
    </row>
    <row r="2" spans="1:3">
      <c r="B2" s="2" t="s">
        <v>2</v>
      </c>
      <c r="C2" s="2" t="s">
        <v>30</v>
      </c>
    </row>
    <row r="3" spans="1:3">
      <c r="A3" s="3" t="s">
        <v>317</v>
      </c>
    </row>
    <row r="4" spans="1:3">
      <c r="A4" s="4" t="s">
        <v>57</v>
      </c>
      <c r="B4" s="6" t="n">
        <v>-21573123</v>
      </c>
      <c r="C4" s="6" t="n">
        <v>-9814078</v>
      </c>
    </row>
    <row r="5" spans="1:3">
      <c r="A5" s="4" t="s">
        <v>318</v>
      </c>
      <c r="B5" s="5" t="n">
        <v>-11759045</v>
      </c>
      <c r="C5" s="5" t="n">
        <v>-3343078</v>
      </c>
    </row>
    <row r="6" spans="1:3">
      <c r="A6" s="4" t="s">
        <v>149</v>
      </c>
      <c r="B6" s="6" t="n">
        <v>-683004</v>
      </c>
      <c r="C6" s="6" t="n">
        <v>-2016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19</v>
      </c>
      <c r="B1" s="2" t="s">
        <v>1</v>
      </c>
    </row>
    <row r="2" spans="1:2">
      <c r="B2" s="2" t="s">
        <v>320</v>
      </c>
    </row>
    <row r="3" spans="1:2">
      <c r="A3" s="3" t="s">
        <v>181</v>
      </c>
    </row>
    <row r="4" spans="1:2">
      <c r="A4" s="4" t="s">
        <v>321</v>
      </c>
      <c r="B4" s="6" t="n">
        <v>10080000</v>
      </c>
    </row>
    <row r="5" spans="1:2">
      <c r="A5" s="4" t="s">
        <v>322</v>
      </c>
      <c r="B5" s="6" t="n">
        <v>100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323</v>
      </c>
      <c r="B1" s="2" t="s">
        <v>324</v>
      </c>
    </row>
    <row r="2" spans="1:2">
      <c r="A2" s="4" t="s">
        <v>266</v>
      </c>
    </row>
    <row r="3" spans="1:2">
      <c r="A3" s="3" t="s">
        <v>257</v>
      </c>
    </row>
    <row r="4" spans="1:2">
      <c r="A4" s="4" t="s">
        <v>325</v>
      </c>
      <c r="B4" s="5" t="n">
        <v>8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4" t="s">
        <v>63</v>
      </c>
      <c r="B2" s="6" t="n">
        <v>70720</v>
      </c>
    </row>
    <row r="3" spans="1:3">
      <c r="A3" s="4" t="s">
        <v>64</v>
      </c>
      <c r="B3" s="7" t="n">
        <v>0.001</v>
      </c>
      <c r="C3" s="7" t="n">
        <v>0.001</v>
      </c>
    </row>
    <row r="4" spans="1:3">
      <c r="A4" s="4" t="s">
        <v>65</v>
      </c>
      <c r="B4" s="5" t="n">
        <v>50000000</v>
      </c>
      <c r="C4" s="5" t="n">
        <v>50000000</v>
      </c>
    </row>
    <row r="5" spans="1:3">
      <c r="A5" s="4" t="s">
        <v>66</v>
      </c>
      <c r="B5" s="8" t="n">
        <v>1e-05</v>
      </c>
      <c r="C5" s="8" t="n">
        <v>1e-05</v>
      </c>
    </row>
    <row r="6" spans="1:3">
      <c r="A6" s="4" t="s">
        <v>67</v>
      </c>
      <c r="B6" s="5" t="n">
        <v>450000000</v>
      </c>
      <c r="C6" s="5" t="n">
        <v>450000000</v>
      </c>
    </row>
    <row r="7" spans="1:3">
      <c r="A7" s="4" t="s">
        <v>68</v>
      </c>
      <c r="B7" s="5" t="n">
        <v>219254543</v>
      </c>
      <c r="C7" s="5" t="n">
        <v>95944743</v>
      </c>
    </row>
    <row r="8" spans="1:3">
      <c r="A8" s="4" t="s">
        <v>60</v>
      </c>
    </row>
    <row r="9" spans="1:3">
      <c r="A9" s="4" t="s">
        <v>64</v>
      </c>
      <c r="B9" s="7" t="n">
        <v>0.001</v>
      </c>
      <c r="C9" s="7" t="n">
        <v>0.001</v>
      </c>
    </row>
    <row r="10" spans="1:3">
      <c r="A10" s="4" t="s">
        <v>65</v>
      </c>
      <c r="B10" s="5" t="n">
        <v>3000</v>
      </c>
      <c r="C10" s="5" t="n">
        <v>3000</v>
      </c>
    </row>
    <row r="11" spans="1:3">
      <c r="A11" s="4" t="s">
        <v>69</v>
      </c>
      <c r="B11" s="4" t="s">
        <v>34</v>
      </c>
      <c r="C11" s="4" t="s">
        <v>34</v>
      </c>
    </row>
    <row r="12" spans="1:3">
      <c r="A12" s="4" t="s">
        <v>70</v>
      </c>
      <c r="B12" s="4" t="s">
        <v>34</v>
      </c>
      <c r="C12"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26</v>
      </c>
      <c r="B1" s="2" t="s">
        <v>320</v>
      </c>
    </row>
    <row r="2" spans="1:2">
      <c r="A2" s="3" t="s">
        <v>181</v>
      </c>
    </row>
    <row r="3" spans="1:2">
      <c r="A3" s="4" t="s">
        <v>327</v>
      </c>
      <c r="B3" s="6" t="n">
        <v>3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328</v>
      </c>
      <c r="B1" s="2" t="s">
        <v>324</v>
      </c>
    </row>
    <row r="2" spans="1:2">
      <c r="A2" s="4" t="s">
        <v>269</v>
      </c>
    </row>
    <row r="3" spans="1:2">
      <c r="A3" s="3" t="s">
        <v>257</v>
      </c>
    </row>
    <row r="4" spans="1:2">
      <c r="A4" s="4" t="s">
        <v>325</v>
      </c>
      <c r="B4" s="5"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29</v>
      </c>
      <c r="B1" s="2" t="s">
        <v>320</v>
      </c>
    </row>
    <row r="2" spans="1:2">
      <c r="A2" s="3" t="s">
        <v>330</v>
      </c>
    </row>
    <row r="3" spans="1:2">
      <c r="A3" s="4" t="s">
        <v>32</v>
      </c>
      <c r="B3" s="6" t="n">
        <v>37519</v>
      </c>
    </row>
    <row r="4" spans="1:2">
      <c r="A4" s="4" t="s">
        <v>33</v>
      </c>
      <c r="B4" s="5" t="n">
        <v>105634</v>
      </c>
    </row>
    <row r="5" spans="1:2">
      <c r="A5" s="4" t="s">
        <v>331</v>
      </c>
      <c r="B5" s="5" t="n">
        <v>4120687</v>
      </c>
    </row>
    <row r="6" spans="1:2">
      <c r="A6" s="3" t="s">
        <v>332</v>
      </c>
    </row>
    <row r="7" spans="1:2">
      <c r="A7" s="4" t="s">
        <v>333</v>
      </c>
      <c r="B7" s="5" t="n">
        <v>-705498</v>
      </c>
    </row>
    <row r="8" spans="1:2">
      <c r="A8" s="4" t="s">
        <v>50</v>
      </c>
      <c r="B8" s="5" t="n">
        <v>-8342</v>
      </c>
    </row>
    <row r="9" spans="1:2">
      <c r="A9" s="4" t="s">
        <v>334</v>
      </c>
      <c r="B9" s="5" t="n">
        <v>-400000</v>
      </c>
    </row>
    <row r="10" spans="1:2">
      <c r="A10" s="4" t="s">
        <v>335</v>
      </c>
      <c r="B10" s="6" t="n">
        <v>3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5</v>
      </c>
      <c r="B1" s="2" t="s">
        <v>1</v>
      </c>
    </row>
    <row r="2" spans="1:3">
      <c r="B2" s="2" t="s">
        <v>2</v>
      </c>
      <c r="C2" s="2" t="s">
        <v>30</v>
      </c>
    </row>
    <row r="3" spans="1:3">
      <c r="A3" s="3" t="s">
        <v>181</v>
      </c>
    </row>
    <row r="4" spans="1:3">
      <c r="A4" s="4" t="s">
        <v>346</v>
      </c>
      <c r="B4" s="5" t="n">
        <v>1776549</v>
      </c>
      <c r="C4"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21"/>
  </cols>
  <sheetData>
    <row r="1" spans="1:2">
      <c r="A1" s="1" t="s">
        <v>347</v>
      </c>
      <c r="B1" s="2" t="s">
        <v>1</v>
      </c>
    </row>
    <row r="2" spans="1:2">
      <c r="B2" s="2" t="s">
        <v>320</v>
      </c>
    </row>
    <row r="3" spans="1:2">
      <c r="A3" s="3" t="s">
        <v>348</v>
      </c>
    </row>
    <row r="4" spans="1:2">
      <c r="A4" s="4" t="s">
        <v>349</v>
      </c>
      <c r="B4" s="6" t="n">
        <v>1795</v>
      </c>
    </row>
    <row r="5" spans="1:2">
      <c r="A5" s="4" t="s">
        <v>350</v>
      </c>
      <c r="B5" s="5" t="n">
        <v>4159</v>
      </c>
    </row>
    <row r="6" spans="1:2">
      <c r="A6" s="4" t="s">
        <v>351</v>
      </c>
      <c r="B6" s="5" t="n">
        <v>340</v>
      </c>
    </row>
    <row r="7" spans="1:2">
      <c r="A7" s="4" t="s">
        <v>352</v>
      </c>
      <c r="B7" s="5" t="n">
        <v>5614</v>
      </c>
    </row>
    <row r="8" spans="1:2">
      <c r="A8" s="4" t="s">
        <v>353</v>
      </c>
    </row>
    <row r="9" spans="1:2">
      <c r="A9" s="3" t="s">
        <v>348</v>
      </c>
    </row>
    <row r="10" spans="1:2">
      <c r="A10" s="4" t="s">
        <v>349</v>
      </c>
      <c r="B10" s="4" t="s">
        <v>34</v>
      </c>
    </row>
    <row r="11" spans="1:2">
      <c r="A11" s="4" t="s">
        <v>354</v>
      </c>
      <c r="B11" s="4" t="s">
        <v>355</v>
      </c>
    </row>
    <row r="12" spans="1:2">
      <c r="A12" s="4" t="s">
        <v>350</v>
      </c>
      <c r="B12" s="6" t="n">
        <v>4121</v>
      </c>
    </row>
    <row r="13" spans="1:2">
      <c r="A13" s="4" t="s">
        <v>351</v>
      </c>
      <c r="B13" s="5" t="n">
        <v>107</v>
      </c>
    </row>
    <row r="14" spans="1:2">
      <c r="A14" s="4" t="s">
        <v>352</v>
      </c>
      <c r="B14" s="5" t="n">
        <v>4014</v>
      </c>
    </row>
    <row r="15" spans="1:2">
      <c r="A15" s="4" t="s">
        <v>356</v>
      </c>
    </row>
    <row r="16" spans="1:2">
      <c r="A16" s="3" t="s">
        <v>348</v>
      </c>
    </row>
    <row r="17" spans="1:2">
      <c r="A17" s="4" t="s">
        <v>349</v>
      </c>
      <c r="B17" s="6" t="n">
        <v>1652</v>
      </c>
    </row>
    <row r="18" spans="1:2">
      <c r="A18" s="4" t="s">
        <v>354</v>
      </c>
      <c r="B18" s="4" t="s">
        <v>357</v>
      </c>
    </row>
    <row r="19" spans="1:2">
      <c r="A19" s="4" t="s">
        <v>350</v>
      </c>
      <c r="B19" s="6" t="n">
        <v>17</v>
      </c>
    </row>
    <row r="20" spans="1:2">
      <c r="A20" s="4" t="s">
        <v>351</v>
      </c>
      <c r="B20" s="5" t="n">
        <v>185</v>
      </c>
    </row>
    <row r="21" spans="1:2">
      <c r="A21" s="4" t="s">
        <v>352</v>
      </c>
      <c r="B21" s="5" t="n">
        <v>1484</v>
      </c>
    </row>
    <row r="22" spans="1:2">
      <c r="A22" s="4" t="s">
        <v>358</v>
      </c>
    </row>
    <row r="23" spans="1:2">
      <c r="A23" s="3" t="s">
        <v>348</v>
      </c>
    </row>
    <row r="24" spans="1:2">
      <c r="A24" s="4" t="s">
        <v>349</v>
      </c>
      <c r="B24" s="4" t="s">
        <v>34</v>
      </c>
    </row>
    <row r="25" spans="1:2">
      <c r="A25" s="4" t="s">
        <v>354</v>
      </c>
      <c r="B25" s="4" t="s">
        <v>340</v>
      </c>
    </row>
    <row r="26" spans="1:2">
      <c r="A26" s="4" t="s">
        <v>350</v>
      </c>
      <c r="B26" s="6" t="n">
        <v>21</v>
      </c>
    </row>
    <row r="27" spans="1:2">
      <c r="A27" s="4" t="s">
        <v>351</v>
      </c>
      <c r="B27" s="5" t="n">
        <v>16</v>
      </c>
    </row>
    <row r="28" spans="1:2">
      <c r="A28" s="4" t="s">
        <v>352</v>
      </c>
      <c r="B28" s="5" t="n">
        <v>5</v>
      </c>
    </row>
    <row r="29" spans="1:2">
      <c r="A29" s="4" t="s">
        <v>359</v>
      </c>
    </row>
    <row r="30" spans="1:2">
      <c r="A30" s="3" t="s">
        <v>348</v>
      </c>
    </row>
    <row r="31" spans="1:2">
      <c r="A31" s="4" t="s">
        <v>349</v>
      </c>
      <c r="B31" s="6" t="n">
        <v>143</v>
      </c>
    </row>
    <row r="32" spans="1:2">
      <c r="A32" s="4" t="s">
        <v>354</v>
      </c>
      <c r="B32" s="4" t="s">
        <v>357</v>
      </c>
    </row>
    <row r="33" spans="1:2">
      <c r="A33" s="4" t="s">
        <v>350</v>
      </c>
      <c r="B33" s="4" t="s">
        <v>34</v>
      </c>
    </row>
    <row r="34" spans="1:2">
      <c r="A34" s="4" t="s">
        <v>351</v>
      </c>
      <c r="B34" s="5" t="n">
        <v>32</v>
      </c>
    </row>
    <row r="35" spans="1:2">
      <c r="A35" s="4" t="s">
        <v>352</v>
      </c>
      <c r="B35" s="6" t="n">
        <v>1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3"/>
    <col customWidth="1" max="3" min="3" width="34"/>
    <col customWidth="1" max="4" min="4" width="14"/>
    <col customWidth="1" max="5" min="5" width="13"/>
    <col customWidth="1" max="6" min="6" width="14"/>
  </cols>
  <sheetData>
    <row r="1" spans="1:6">
      <c r="A1" s="1" t="s">
        <v>360</v>
      </c>
      <c r="B1" s="2" t="s">
        <v>361</v>
      </c>
      <c r="C1" s="2" t="s">
        <v>2</v>
      </c>
      <c r="D1" s="2" t="s">
        <v>30</v>
      </c>
      <c r="E1" s="2" t="s">
        <v>362</v>
      </c>
      <c r="F1" s="2" t="s">
        <v>298</v>
      </c>
    </row>
    <row r="2" spans="1:6">
      <c r="A2" s="3" t="s">
        <v>363</v>
      </c>
    </row>
    <row r="3" spans="1:6">
      <c r="A3" s="4" t="s">
        <v>364</v>
      </c>
      <c r="F3" s="4" t="s">
        <v>302</v>
      </c>
    </row>
    <row r="4" spans="1:6">
      <c r="A4" s="4" t="s">
        <v>365</v>
      </c>
      <c r="C4" s="6" t="n">
        <v>10100000</v>
      </c>
    </row>
    <row r="5" spans="1:6">
      <c r="A5" s="4" t="s">
        <v>366</v>
      </c>
      <c r="C5" s="5" t="n">
        <v>0</v>
      </c>
      <c r="D5" s="6" t="n">
        <v>0</v>
      </c>
    </row>
    <row r="6" spans="1:6">
      <c r="A6" s="4" t="s">
        <v>367</v>
      </c>
      <c r="C6" s="5" t="n">
        <v>0</v>
      </c>
      <c r="D6" s="5" t="n">
        <v>0</v>
      </c>
    </row>
    <row r="7" spans="1:6">
      <c r="A7" s="4" t="s">
        <v>368</v>
      </c>
      <c r="C7" s="5" t="n">
        <v>1483000</v>
      </c>
      <c r="D7" s="5" t="n">
        <v>1652000</v>
      </c>
    </row>
    <row r="8" spans="1:6">
      <c r="A8" s="4" t="s">
        <v>351</v>
      </c>
      <c r="C8" s="6" t="n">
        <v>340000</v>
      </c>
    </row>
    <row r="9" spans="1:6">
      <c r="A9" s="4" t="s">
        <v>303</v>
      </c>
      <c r="C9" s="4" t="s">
        <v>304</v>
      </c>
    </row>
    <row r="10" spans="1:6">
      <c r="A10" s="4" t="s">
        <v>369</v>
      </c>
      <c r="C10" s="6" t="n">
        <v>0</v>
      </c>
      <c r="D10" s="5" t="n">
        <v>600</v>
      </c>
    </row>
    <row r="11" spans="1:6">
      <c r="A11" s="4" t="s">
        <v>266</v>
      </c>
    </row>
    <row r="12" spans="1:6">
      <c r="A12" s="3" t="s">
        <v>363</v>
      </c>
    </row>
    <row r="13" spans="1:6">
      <c r="A13" s="4" t="s">
        <v>364</v>
      </c>
      <c r="B13" s="4" t="s">
        <v>302</v>
      </c>
    </row>
    <row r="14" spans="1:6">
      <c r="A14" s="4" t="s">
        <v>370</v>
      </c>
      <c r="B14" s="6" t="n">
        <v>50000</v>
      </c>
    </row>
    <row r="15" spans="1:6">
      <c r="A15" s="4" t="s">
        <v>371</v>
      </c>
      <c r="B15" s="4" t="s">
        <v>372</v>
      </c>
    </row>
    <row r="16" spans="1:6">
      <c r="A16" s="4" t="s">
        <v>373</v>
      </c>
      <c r="B16" s="9" t="n">
        <v>0.2</v>
      </c>
    </row>
    <row r="17" spans="1:6">
      <c r="A17" s="4" t="s">
        <v>325</v>
      </c>
      <c r="B17" s="5" t="n">
        <v>80000000</v>
      </c>
    </row>
    <row r="18" spans="1:6">
      <c r="A18" s="4" t="s">
        <v>374</v>
      </c>
      <c r="E18" s="6" t="n">
        <v>100000</v>
      </c>
    </row>
    <row r="19" spans="1:6">
      <c r="A19" s="4" t="s">
        <v>269</v>
      </c>
    </row>
    <row r="20" spans="1:6">
      <c r="A20" s="3" t="s">
        <v>363</v>
      </c>
    </row>
    <row r="21" spans="1:6">
      <c r="A21" s="4" t="s">
        <v>325</v>
      </c>
      <c r="B21" s="5" t="n">
        <v>25000000</v>
      </c>
    </row>
    <row r="22" spans="1:6">
      <c r="A22" s="4" t="s">
        <v>368</v>
      </c>
      <c r="C22" s="6" t="n">
        <v>4014000</v>
      </c>
      <c r="D2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30"/>
  </cols>
  <sheetData>
    <row r="1" spans="1:2">
      <c r="A1" s="1" t="s">
        <v>375</v>
      </c>
      <c r="B1" s="2" t="s">
        <v>1</v>
      </c>
    </row>
    <row r="2" spans="1:2">
      <c r="B2" s="2" t="s">
        <v>376</v>
      </c>
    </row>
    <row r="3" spans="1:2">
      <c r="A3" s="3" t="s">
        <v>377</v>
      </c>
    </row>
    <row r="4" spans="1:2">
      <c r="A4" s="4" t="s">
        <v>378</v>
      </c>
      <c r="B4" s="5" t="n">
        <v>2645000</v>
      </c>
    </row>
    <row r="5" spans="1:2">
      <c r="A5" s="4" t="s">
        <v>379</v>
      </c>
      <c r="B5" s="4" t="s">
        <v>380</v>
      </c>
    </row>
    <row r="6" spans="1:2">
      <c r="A6" s="4" t="s">
        <v>381</v>
      </c>
    </row>
    <row r="7" spans="1:2">
      <c r="A7" s="3" t="s">
        <v>377</v>
      </c>
    </row>
    <row r="8" spans="1:2">
      <c r="A8" s="4" t="s">
        <v>382</v>
      </c>
      <c r="B8" s="9" t="n">
        <v>0.05</v>
      </c>
    </row>
    <row r="9" spans="1:2">
      <c r="A9" s="4" t="s">
        <v>383</v>
      </c>
      <c r="B9" s="10" t="n">
        <v>0.05</v>
      </c>
    </row>
    <row r="10" spans="1:2">
      <c r="A10" s="4" t="s">
        <v>384</v>
      </c>
      <c r="B10" s="7" t="n">
        <v>0.006</v>
      </c>
    </row>
    <row r="11" spans="1:2">
      <c r="A11" s="4" t="s">
        <v>385</v>
      </c>
      <c r="B11" s="4" t="s">
        <v>386</v>
      </c>
    </row>
    <row r="12" spans="1:2">
      <c r="A12" s="4" t="s">
        <v>387</v>
      </c>
      <c r="B12" s="4" t="s">
        <v>388</v>
      </c>
    </row>
    <row r="13" spans="1:2">
      <c r="A13" s="4" t="s">
        <v>389</v>
      </c>
      <c r="B13" s="4" t="s">
        <v>390</v>
      </c>
    </row>
    <row r="14" spans="1:2">
      <c r="A14" s="4" t="s">
        <v>391</v>
      </c>
    </row>
    <row r="15" spans="1:2">
      <c r="A15" s="3" t="s">
        <v>377</v>
      </c>
    </row>
    <row r="16" spans="1:2">
      <c r="A16" s="4" t="s">
        <v>382</v>
      </c>
      <c r="B16" s="9" t="n">
        <v>0.15</v>
      </c>
    </row>
    <row r="17" spans="1:2">
      <c r="A17" s="4" t="s">
        <v>383</v>
      </c>
      <c r="B17" s="10" t="n">
        <v>0.1</v>
      </c>
    </row>
    <row r="18" spans="1:2">
      <c r="A18" s="4" t="s">
        <v>384</v>
      </c>
      <c r="B18" s="9" t="n">
        <v>0.11</v>
      </c>
    </row>
    <row r="19" spans="1:2">
      <c r="A19" s="4" t="s">
        <v>385</v>
      </c>
      <c r="B19" s="4" t="s">
        <v>392</v>
      </c>
    </row>
    <row r="20" spans="1:2">
      <c r="A20" s="4" t="s">
        <v>387</v>
      </c>
      <c r="B20" s="4" t="s">
        <v>393</v>
      </c>
    </row>
    <row r="21" spans="1:2">
      <c r="A21" s="4" t="s">
        <v>389</v>
      </c>
      <c r="B21" s="4" t="s">
        <v>394</v>
      </c>
    </row>
    <row r="22" spans="1:2">
      <c r="A22" s="4" t="s">
        <v>395</v>
      </c>
    </row>
    <row r="23" spans="1:2">
      <c r="A23" s="3" t="s">
        <v>377</v>
      </c>
    </row>
    <row r="24" spans="1:2">
      <c r="A24" s="4" t="s">
        <v>382</v>
      </c>
      <c r="B24" s="9" t="n">
        <v>0.05</v>
      </c>
    </row>
    <row r="25" spans="1:2">
      <c r="A25" s="4" t="s">
        <v>378</v>
      </c>
      <c r="B25" s="5" t="n">
        <v>3125000</v>
      </c>
    </row>
    <row r="26" spans="1:2">
      <c r="A26" s="4" t="s">
        <v>379</v>
      </c>
      <c r="B26" s="4" t="s">
        <v>380</v>
      </c>
    </row>
    <row r="27" spans="1:2">
      <c r="A27" s="4" t="s">
        <v>385</v>
      </c>
      <c r="B27" s="4" t="s">
        <v>386</v>
      </c>
    </row>
    <row r="28" spans="1:2">
      <c r="A28" s="4" t="s">
        <v>387</v>
      </c>
      <c r="B28" s="4" t="s">
        <v>396</v>
      </c>
    </row>
    <row r="29" spans="1:2">
      <c r="A29" s="4" t="s">
        <v>397</v>
      </c>
    </row>
    <row r="30" spans="1:2">
      <c r="A30" s="3" t="s">
        <v>377</v>
      </c>
    </row>
    <row r="31" spans="1:2">
      <c r="A31" s="4" t="s">
        <v>383</v>
      </c>
      <c r="B31" s="9" t="n">
        <v>0.05</v>
      </c>
    </row>
    <row r="32" spans="1:2">
      <c r="A32" s="4" t="s">
        <v>384</v>
      </c>
      <c r="B32" s="11" t="n">
        <v>0.0104</v>
      </c>
    </row>
    <row r="33" spans="1:2">
      <c r="A33" s="4" t="s">
        <v>389</v>
      </c>
      <c r="B33" s="4" t="s">
        <v>398</v>
      </c>
    </row>
    <row r="34" spans="1:2">
      <c r="A34" s="4" t="s">
        <v>399</v>
      </c>
    </row>
    <row r="35" spans="1:2">
      <c r="A35" s="3" t="s">
        <v>377</v>
      </c>
    </row>
    <row r="36" spans="1:2">
      <c r="A36" s="4" t="s">
        <v>383</v>
      </c>
      <c r="B36" s="9" t="n">
        <v>0.1</v>
      </c>
    </row>
    <row r="37" spans="1:2">
      <c r="A37" s="4" t="s">
        <v>384</v>
      </c>
      <c r="B37" s="11" t="n">
        <v>0.0226</v>
      </c>
    </row>
    <row r="38" spans="1:2">
      <c r="A38" s="4" t="s">
        <v>389</v>
      </c>
      <c r="B38"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01</v>
      </c>
      <c r="B1" s="2" t="s">
        <v>1</v>
      </c>
    </row>
    <row r="2" spans="1:2">
      <c r="B2" s="2" t="s">
        <v>320</v>
      </c>
    </row>
    <row r="3" spans="1:2">
      <c r="A3" s="3" t="s">
        <v>185</v>
      </c>
    </row>
    <row r="4" spans="1:2">
      <c r="A4" s="4" t="s">
        <v>402</v>
      </c>
      <c r="B4" s="4" t="s">
        <v>34</v>
      </c>
    </row>
    <row r="5" spans="1:2">
      <c r="A5" s="4" t="s">
        <v>403</v>
      </c>
      <c r="B5" s="5" t="n">
        <v>142604</v>
      </c>
    </row>
    <row r="6" spans="1:2">
      <c r="A6" s="4" t="s">
        <v>404</v>
      </c>
      <c r="B6" s="5" t="n">
        <v>-52389</v>
      </c>
    </row>
    <row r="7" spans="1:2">
      <c r="A7" s="4" t="s">
        <v>405</v>
      </c>
      <c r="B7" s="5" t="n">
        <v>33023</v>
      </c>
    </row>
    <row r="8" spans="1:2">
      <c r="A8" s="4" t="s">
        <v>406</v>
      </c>
      <c r="B8" s="6" t="n">
        <v>123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18040</v>
      </c>
      <c r="C4" s="4" t="s">
        <v>34</v>
      </c>
    </row>
    <row r="5" spans="1:3">
      <c r="A5" s="4" t="s">
        <v>74</v>
      </c>
      <c r="B5" s="5" t="n">
        <v>52522</v>
      </c>
      <c r="C5" s="4" t="s">
        <v>34</v>
      </c>
    </row>
    <row r="6" spans="1:3">
      <c r="A6" s="4" t="s">
        <v>75</v>
      </c>
      <c r="B6" s="5" t="n">
        <v>65518</v>
      </c>
      <c r="C6" s="4" t="s">
        <v>34</v>
      </c>
    </row>
    <row r="7" spans="1:3">
      <c r="A7" s="3" t="s">
        <v>76</v>
      </c>
    </row>
    <row r="8" spans="1:3">
      <c r="A8" s="4" t="s">
        <v>77</v>
      </c>
      <c r="B8" s="5" t="n">
        <v>1230992</v>
      </c>
      <c r="C8" s="5" t="n">
        <v>566416</v>
      </c>
    </row>
    <row r="9" spans="1:3">
      <c r="A9" s="4" t="s">
        <v>78</v>
      </c>
      <c r="B9" s="4" t="s">
        <v>34</v>
      </c>
      <c r="C9" s="5" t="n">
        <v>25000</v>
      </c>
    </row>
    <row r="10" spans="1:3">
      <c r="A10" s="4" t="s">
        <v>79</v>
      </c>
      <c r="B10" s="5" t="n">
        <v>10080000</v>
      </c>
      <c r="C10" s="4" t="s">
        <v>34</v>
      </c>
    </row>
    <row r="11" spans="1:3">
      <c r="A11" s="4" t="s">
        <v>80</v>
      </c>
      <c r="B11" s="5" t="n">
        <v>313275</v>
      </c>
      <c r="C11" s="5" t="n">
        <v>110536</v>
      </c>
    </row>
    <row r="12" spans="1:3">
      <c r="A12" s="4" t="s">
        <v>81</v>
      </c>
      <c r="B12" s="4" t="s">
        <v>34</v>
      </c>
      <c r="C12" s="5" t="n">
        <v>641126</v>
      </c>
    </row>
    <row r="13" spans="1:3">
      <c r="A13" s="4" t="s">
        <v>82</v>
      </c>
      <c r="B13" s="5" t="n">
        <v>11624267</v>
      </c>
      <c r="C13" s="5" t="n">
        <v>1343078</v>
      </c>
    </row>
    <row r="14" spans="1:3">
      <c r="A14" s="4" t="s">
        <v>83</v>
      </c>
      <c r="B14" s="5" t="n">
        <v>-11558749</v>
      </c>
      <c r="C14" s="5" t="n">
        <v>-1343078</v>
      </c>
    </row>
    <row r="15" spans="1:3">
      <c r="A15" s="3" t="s">
        <v>84</v>
      </c>
    </row>
    <row r="16" spans="1:3">
      <c r="A16" s="4" t="s">
        <v>85</v>
      </c>
      <c r="B16" s="4" t="s">
        <v>34</v>
      </c>
      <c r="C16" s="5" t="n">
        <v>2000000</v>
      </c>
    </row>
    <row r="17" spans="1:3">
      <c r="A17" s="4" t="s">
        <v>86</v>
      </c>
      <c r="B17" s="5" t="n">
        <v>-114253</v>
      </c>
      <c r="C17" s="4" t="s">
        <v>34</v>
      </c>
    </row>
    <row r="18" spans="1:3">
      <c r="A18" s="4" t="s">
        <v>87</v>
      </c>
      <c r="B18" s="5" t="n">
        <v>-126344</v>
      </c>
      <c r="C18" s="4" t="s">
        <v>34</v>
      </c>
    </row>
    <row r="19" spans="1:3">
      <c r="A19" s="4" t="s">
        <v>88</v>
      </c>
      <c r="B19" s="5" t="n">
        <v>40302</v>
      </c>
      <c r="C19" s="4" t="s">
        <v>34</v>
      </c>
    </row>
    <row r="20" spans="1:3">
      <c r="A20" s="4" t="s">
        <v>89</v>
      </c>
      <c r="B20" s="5" t="n">
        <v>-200295</v>
      </c>
      <c r="C20" s="5" t="n">
        <v>2000000</v>
      </c>
    </row>
    <row r="21" spans="1:3">
      <c r="A21" s="4" t="s">
        <v>90</v>
      </c>
      <c r="B21" s="6" t="n">
        <v>-11759045</v>
      </c>
      <c r="C21" s="6" t="n">
        <v>-3343078</v>
      </c>
    </row>
    <row r="22" spans="1:3">
      <c r="A22" s="3" t="s">
        <v>91</v>
      </c>
    </row>
    <row r="23" spans="1:3">
      <c r="A23" s="4" t="s">
        <v>92</v>
      </c>
      <c r="B23" s="9" t="n">
        <v>-0.08</v>
      </c>
      <c r="C23" s="9" t="n">
        <v>-0.04</v>
      </c>
    </row>
    <row r="24" spans="1:3">
      <c r="A24" s="4" t="s">
        <v>93</v>
      </c>
      <c r="B24" s="5" t="n">
        <v>146223688</v>
      </c>
      <c r="C24" s="5" t="n">
        <v>85838985</v>
      </c>
    </row>
    <row r="25" spans="1:3">
      <c r="A25" s="3" t="s">
        <v>94</v>
      </c>
    </row>
    <row r="26" spans="1:3">
      <c r="A26" s="4" t="s">
        <v>95</v>
      </c>
      <c r="B26" s="6" t="n">
        <v>-11759045</v>
      </c>
      <c r="C26" s="6" t="n">
        <v>-3343078</v>
      </c>
    </row>
    <row r="27" spans="1:3">
      <c r="A27" s="4" t="s">
        <v>96</v>
      </c>
      <c r="B27" s="4" t="s">
        <v>34</v>
      </c>
      <c r="C27" s="5" t="n">
        <v>400000</v>
      </c>
    </row>
    <row r="28" spans="1:3">
      <c r="A28" s="4" t="s">
        <v>97</v>
      </c>
      <c r="B28" s="6" t="n">
        <v>-11759045</v>
      </c>
      <c r="C28" s="6" t="n">
        <v>-2943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12</v>
      </c>
      <c r="B1" s="2" t="s">
        <v>1</v>
      </c>
    </row>
    <row r="2" spans="1:2">
      <c r="B2" s="2" t="s">
        <v>413</v>
      </c>
    </row>
    <row r="3" spans="1:2">
      <c r="A3" s="3" t="s">
        <v>189</v>
      </c>
    </row>
    <row r="4" spans="1:2">
      <c r="A4" s="4" t="s">
        <v>414</v>
      </c>
      <c r="B4" s="6" t="n">
        <v>2000000</v>
      </c>
    </row>
    <row r="5" spans="1:2">
      <c r="A5" s="4" t="s">
        <v>415</v>
      </c>
      <c r="B5" s="5" t="n">
        <v>-400000</v>
      </c>
    </row>
    <row r="6" spans="1:2">
      <c r="A6" s="4" t="s">
        <v>416</v>
      </c>
      <c r="B6" s="6" t="n">
        <v>1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17</v>
      </c>
      <c r="B1" s="2" t="s">
        <v>297</v>
      </c>
      <c r="C1" s="2" t="s">
        <v>1</v>
      </c>
    </row>
    <row r="2" spans="1:4">
      <c r="B2" s="2" t="s">
        <v>418</v>
      </c>
      <c r="C2" s="2" t="s">
        <v>2</v>
      </c>
      <c r="D2" s="2" t="s">
        <v>30</v>
      </c>
    </row>
    <row r="3" spans="1:4">
      <c r="A3" s="3" t="s">
        <v>419</v>
      </c>
    </row>
    <row r="4" spans="1:4">
      <c r="A4" s="4" t="s">
        <v>420</v>
      </c>
      <c r="D4" s="6" t="n">
        <v>2000000</v>
      </c>
    </row>
    <row r="5" spans="1:4">
      <c r="A5" s="4" t="s">
        <v>421</v>
      </c>
    </row>
    <row r="6" spans="1:4">
      <c r="A6" s="3" t="s">
        <v>419</v>
      </c>
    </row>
    <row r="7" spans="1:4">
      <c r="A7" s="4" t="s">
        <v>422</v>
      </c>
      <c r="C7" s="5" t="n">
        <v>10000000</v>
      </c>
    </row>
    <row r="8" spans="1:4">
      <c r="A8" s="4" t="s">
        <v>423</v>
      </c>
      <c r="B8" s="5" t="n">
        <v>10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80"/>
    <col customWidth="1" max="6" min="6" width="14"/>
  </cols>
  <sheetData>
    <row r="1" spans="1:6">
      <c r="A1" s="1" t="s">
        <v>424</v>
      </c>
      <c r="B1" s="2" t="s">
        <v>425</v>
      </c>
      <c r="C1" s="2" t="s">
        <v>426</v>
      </c>
      <c r="D1" s="2" t="s">
        <v>427</v>
      </c>
      <c r="E1" s="2" t="s">
        <v>30</v>
      </c>
      <c r="F1" s="2" t="s">
        <v>428</v>
      </c>
    </row>
    <row r="2" spans="1:6">
      <c r="A2" s="3" t="s">
        <v>429</v>
      </c>
    </row>
    <row r="3" spans="1:6">
      <c r="A3" s="4" t="s">
        <v>430</v>
      </c>
      <c r="D3" s="4" t="s">
        <v>431</v>
      </c>
    </row>
    <row r="4" spans="1:6">
      <c r="A4" s="4" t="s">
        <v>432</v>
      </c>
      <c r="D4" s="5" t="n">
        <v>19350000</v>
      </c>
    </row>
    <row r="5" spans="1:6">
      <c r="A5" s="4" t="s">
        <v>433</v>
      </c>
    </row>
    <row r="6" spans="1:6">
      <c r="A6" s="3" t="s">
        <v>429</v>
      </c>
    </row>
    <row r="7" spans="1:6">
      <c r="A7" s="4" t="s">
        <v>434</v>
      </c>
      <c r="B7" s="4" t="s">
        <v>435</v>
      </c>
      <c r="C7" s="4" t="s">
        <v>436</v>
      </c>
      <c r="E7" s="4" t="s">
        <v>437</v>
      </c>
    </row>
    <row r="8" spans="1:6">
      <c r="A8" s="4" t="s">
        <v>438</v>
      </c>
      <c r="F8" s="6" t="n">
        <v>118586</v>
      </c>
    </row>
    <row r="9" spans="1:6">
      <c r="A9" s="4" t="s">
        <v>439</v>
      </c>
      <c r="F9" s="5" t="n">
        <v>50000</v>
      </c>
    </row>
    <row r="10" spans="1:6">
      <c r="A10" s="4" t="s">
        <v>440</v>
      </c>
      <c r="F10" s="5" t="n">
        <v>50000</v>
      </c>
    </row>
    <row r="11" spans="1:6">
      <c r="A11" s="4" t="s">
        <v>441</v>
      </c>
      <c r="F11" s="5" t="n">
        <v>50000</v>
      </c>
    </row>
    <row r="12" spans="1:6">
      <c r="A12" s="4" t="s">
        <v>442</v>
      </c>
      <c r="F12" s="5" t="n">
        <v>25000</v>
      </c>
    </row>
    <row r="13" spans="1:6">
      <c r="A13" s="4" t="s">
        <v>443</v>
      </c>
      <c r="F13" s="5" t="n">
        <v>25000</v>
      </c>
    </row>
    <row r="14" spans="1:6">
      <c r="A14" s="4" t="s">
        <v>444</v>
      </c>
      <c r="F14" s="5" t="n">
        <v>50000</v>
      </c>
    </row>
    <row r="15" spans="1:6">
      <c r="A15" s="4" t="s">
        <v>445</v>
      </c>
      <c r="F15" s="5" t="n">
        <v>50000</v>
      </c>
    </row>
    <row r="16" spans="1:6">
      <c r="A16" s="4" t="s">
        <v>446</v>
      </c>
      <c r="F16" s="5" t="n">
        <v>150000</v>
      </c>
    </row>
    <row r="17" spans="1:6">
      <c r="A17" s="4" t="s">
        <v>447</v>
      </c>
      <c r="F17" s="5" t="n">
        <v>150000</v>
      </c>
    </row>
    <row r="18" spans="1:6">
      <c r="A18" s="4" t="s">
        <v>448</v>
      </c>
      <c r="F18"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3"/>
    <col customWidth="1" max="6" min="6" width="14"/>
  </cols>
  <sheetData>
    <row r="1" spans="1:6">
      <c r="A1" s="1" t="s">
        <v>449</v>
      </c>
      <c r="B1" s="2" t="s">
        <v>450</v>
      </c>
      <c r="C1" s="2" t="s">
        <v>2</v>
      </c>
      <c r="D1" s="2" t="s">
        <v>30</v>
      </c>
      <c r="E1" s="2" t="s">
        <v>362</v>
      </c>
      <c r="F1" s="2" t="s">
        <v>451</v>
      </c>
    </row>
    <row r="2" spans="1:6">
      <c r="A2" s="3" t="s">
        <v>452</v>
      </c>
    </row>
    <row r="3" spans="1:6">
      <c r="A3" s="4" t="s">
        <v>453</v>
      </c>
      <c r="C3" s="6" t="n">
        <v>250807</v>
      </c>
      <c r="D3" s="4" t="s">
        <v>34</v>
      </c>
    </row>
    <row r="4" spans="1:6">
      <c r="A4" s="4" t="s">
        <v>86</v>
      </c>
      <c r="C4" s="5" t="n">
        <v>6910</v>
      </c>
    </row>
    <row r="5" spans="1:6">
      <c r="A5" s="4" t="s">
        <v>454</v>
      </c>
      <c r="C5" s="5" t="n">
        <v>70720</v>
      </c>
    </row>
    <row r="6" spans="1:6">
      <c r="A6" s="4" t="s">
        <v>455</v>
      </c>
      <c r="C6" s="5" t="n">
        <v>18865</v>
      </c>
      <c r="D6" s="4" t="s">
        <v>34</v>
      </c>
    </row>
    <row r="7" spans="1:6">
      <c r="A7" s="4" t="s">
        <v>456</v>
      </c>
    </row>
    <row r="8" spans="1:6">
      <c r="A8" s="3" t="s">
        <v>452</v>
      </c>
    </row>
    <row r="9" spans="1:6">
      <c r="A9" s="4" t="s">
        <v>457</v>
      </c>
      <c r="F9" s="6" t="n">
        <v>112500</v>
      </c>
    </row>
    <row r="10" spans="1:6">
      <c r="A10" s="4" t="s">
        <v>458</v>
      </c>
      <c r="F10" s="4" t="s">
        <v>459</v>
      </c>
    </row>
    <row r="11" spans="1:6">
      <c r="A11" s="4" t="s">
        <v>453</v>
      </c>
      <c r="C11" s="5" t="n">
        <v>100000</v>
      </c>
    </row>
    <row r="12" spans="1:6">
      <c r="A12" s="4" t="s">
        <v>460</v>
      </c>
      <c r="C12" s="6" t="n">
        <v>12500</v>
      </c>
    </row>
    <row r="13" spans="1:6">
      <c r="A13" s="4" t="s">
        <v>461</v>
      </c>
      <c r="C13" s="9" t="n">
        <v>0.35</v>
      </c>
    </row>
    <row r="14" spans="1:6">
      <c r="A14" s="4" t="s">
        <v>462</v>
      </c>
      <c r="C14" s="6" t="n">
        <v>10000000</v>
      </c>
    </row>
    <row r="15" spans="1:6">
      <c r="A15" s="4" t="s">
        <v>463</v>
      </c>
      <c r="C15" s="6" t="n">
        <v>28750</v>
      </c>
    </row>
    <row r="16" spans="1:6">
      <c r="A16" s="4" t="s">
        <v>464</v>
      </c>
      <c r="C16" s="4" t="s">
        <v>465</v>
      </c>
    </row>
    <row r="17" spans="1:6">
      <c r="A17" s="4" t="s">
        <v>466</v>
      </c>
      <c r="C17" s="6" t="n">
        <v>11669</v>
      </c>
    </row>
    <row r="18" spans="1:6">
      <c r="A18" s="4" t="s">
        <v>467</v>
      </c>
    </row>
    <row r="19" spans="1:6">
      <c r="A19" s="3" t="s">
        <v>452</v>
      </c>
    </row>
    <row r="20" spans="1:6">
      <c r="A20" s="4" t="s">
        <v>461</v>
      </c>
      <c r="C20" s="9" t="n">
        <v>40.64</v>
      </c>
    </row>
    <row r="21" spans="1:6">
      <c r="A21" s="4" t="s">
        <v>466</v>
      </c>
      <c r="C21" s="6" t="n">
        <v>87037</v>
      </c>
    </row>
    <row r="22" spans="1:6">
      <c r="A22" s="4" t="s">
        <v>86</v>
      </c>
      <c r="C22" s="5" t="n">
        <v>18220</v>
      </c>
    </row>
    <row r="23" spans="1:6">
      <c r="A23" s="4" t="s">
        <v>455</v>
      </c>
      <c r="C23" s="6" t="n">
        <v>47452</v>
      </c>
    </row>
    <row r="24" spans="1:6">
      <c r="A24" s="4" t="s">
        <v>468</v>
      </c>
    </row>
    <row r="25" spans="1:6">
      <c r="A25" s="3" t="s">
        <v>452</v>
      </c>
    </row>
    <row r="26" spans="1:6">
      <c r="A26" s="4" t="s">
        <v>457</v>
      </c>
      <c r="B26" s="6" t="n">
        <v>100000</v>
      </c>
    </row>
    <row r="27" spans="1:6">
      <c r="A27" s="4" t="s">
        <v>458</v>
      </c>
      <c r="C27" s="4" t="s">
        <v>372</v>
      </c>
    </row>
    <row r="28" spans="1:6">
      <c r="A28" s="4" t="s">
        <v>461</v>
      </c>
      <c r="C28" s="9" t="n">
        <v>0.2</v>
      </c>
    </row>
    <row r="29" spans="1:6">
      <c r="A29" s="4" t="s">
        <v>466</v>
      </c>
      <c r="B29" s="5" t="n">
        <v>45280</v>
      </c>
      <c r="C29" s="6" t="n">
        <v>19290</v>
      </c>
    </row>
    <row r="30" spans="1:6">
      <c r="A30" s="4" t="s">
        <v>469</v>
      </c>
      <c r="C30" s="5" t="n">
        <v>36201</v>
      </c>
    </row>
    <row r="31" spans="1:6">
      <c r="A31" s="4" t="s">
        <v>470</v>
      </c>
      <c r="B31" s="6" t="n">
        <v>100000</v>
      </c>
    </row>
    <row r="32" spans="1:6">
      <c r="A32" s="4" t="s">
        <v>454</v>
      </c>
      <c r="C32" s="5" t="n">
        <v>23268</v>
      </c>
    </row>
    <row r="33" spans="1:6">
      <c r="A33" s="4" t="s">
        <v>455</v>
      </c>
      <c r="C33" s="6" t="n">
        <v>22012</v>
      </c>
      <c r="D33" s="6" t="n">
        <v>0</v>
      </c>
    </row>
    <row r="34" spans="1:6">
      <c r="A34" s="4" t="s">
        <v>391</v>
      </c>
    </row>
    <row r="35" spans="1:6">
      <c r="A35" s="3" t="s">
        <v>452</v>
      </c>
    </row>
    <row r="36" spans="1:6">
      <c r="A36" s="4" t="s">
        <v>461</v>
      </c>
      <c r="C36" s="9" t="n">
        <v>0.1</v>
      </c>
    </row>
    <row r="37" spans="1:6">
      <c r="A37" s="4" t="s">
        <v>471</v>
      </c>
    </row>
    <row r="38" spans="1:6">
      <c r="A38" s="3" t="s">
        <v>452</v>
      </c>
    </row>
    <row r="39" spans="1:6">
      <c r="A39" s="4" t="s">
        <v>461</v>
      </c>
      <c r="C39" s="10" t="n">
        <v>0.05</v>
      </c>
    </row>
    <row r="40" spans="1:6">
      <c r="A40" s="4" t="s">
        <v>472</v>
      </c>
    </row>
    <row r="41" spans="1:6">
      <c r="A41" s="3" t="s">
        <v>452</v>
      </c>
    </row>
    <row r="42" spans="1:6">
      <c r="A42" s="4" t="s">
        <v>461</v>
      </c>
      <c r="B42" s="9" t="n">
        <v>0.1</v>
      </c>
    </row>
    <row r="43" spans="1:6">
      <c r="A43" s="4" t="s">
        <v>381</v>
      </c>
    </row>
    <row r="44" spans="1:6">
      <c r="A44" s="3" t="s">
        <v>452</v>
      </c>
    </row>
    <row r="45" spans="1:6">
      <c r="A45" s="4" t="s">
        <v>461</v>
      </c>
      <c r="C45" s="10" t="n">
        <v>0.05</v>
      </c>
    </row>
    <row r="46" spans="1:6">
      <c r="A46" s="4" t="s">
        <v>473</v>
      </c>
    </row>
    <row r="47" spans="1:6">
      <c r="A47" s="3" t="s">
        <v>452</v>
      </c>
    </row>
    <row r="48" spans="1:6">
      <c r="A48" s="4" t="s">
        <v>461</v>
      </c>
      <c r="C48" s="9" t="n">
        <v>0.1</v>
      </c>
    </row>
    <row r="49" spans="1:6">
      <c r="A49" s="4" t="s">
        <v>474</v>
      </c>
    </row>
    <row r="50" spans="1:6">
      <c r="A50" s="3" t="s">
        <v>452</v>
      </c>
    </row>
    <row r="51" spans="1:6">
      <c r="A51" s="4" t="s">
        <v>461</v>
      </c>
      <c r="B51" s="9" t="n">
        <v>0.05</v>
      </c>
    </row>
    <row r="52" spans="1:6">
      <c r="A52" s="4" t="s">
        <v>475</v>
      </c>
    </row>
    <row r="53" spans="1:6">
      <c r="A53" s="3" t="s">
        <v>452</v>
      </c>
    </row>
    <row r="54" spans="1:6">
      <c r="A54" s="4" t="s">
        <v>476</v>
      </c>
      <c r="E54" s="6" t="n">
        <v>100000</v>
      </c>
    </row>
    <row r="55" spans="1:6">
      <c r="A55" s="4" t="s">
        <v>477</v>
      </c>
    </row>
    <row r="56" spans="1:6">
      <c r="A56" s="3" t="s">
        <v>452</v>
      </c>
    </row>
    <row r="57" spans="1:6">
      <c r="A57" s="4" t="s">
        <v>457</v>
      </c>
      <c r="C57" s="6" t="n">
        <v>400000</v>
      </c>
    </row>
    <row r="58" spans="1:6">
      <c r="A58" s="4" t="s">
        <v>478</v>
      </c>
      <c r="C58" s="4" t="s">
        <v>479</v>
      </c>
    </row>
    <row r="59" spans="1:6">
      <c r="A59" s="4" t="s">
        <v>480</v>
      </c>
      <c r="C59" s="4" t="s">
        <v>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4"/>
  </cols>
  <sheetData>
    <row r="1" spans="1:2">
      <c r="A1" s="1" t="s">
        <v>482</v>
      </c>
      <c r="B1" s="2" t="s">
        <v>1</v>
      </c>
    </row>
    <row r="2" spans="1:2">
      <c r="B2" s="2" t="s">
        <v>483</v>
      </c>
    </row>
    <row r="3" spans="1:2">
      <c r="A3" s="3" t="s">
        <v>484</v>
      </c>
    </row>
    <row r="4" spans="1:2">
      <c r="A4" s="4" t="s">
        <v>411</v>
      </c>
      <c r="B4" s="4" t="s">
        <v>380</v>
      </c>
    </row>
    <row r="5" spans="1:2">
      <c r="A5" s="4" t="s">
        <v>485</v>
      </c>
    </row>
    <row r="6" spans="1:2">
      <c r="A6" s="3" t="s">
        <v>484</v>
      </c>
    </row>
    <row r="7" spans="1:2">
      <c r="A7" s="4" t="s">
        <v>486</v>
      </c>
      <c r="B7" s="7" t="n">
        <v>0.128</v>
      </c>
    </row>
    <row r="8" spans="1:2">
      <c r="A8" s="4" t="s">
        <v>487</v>
      </c>
      <c r="B8" s="4" t="s">
        <v>488</v>
      </c>
    </row>
    <row r="9" spans="1:2">
      <c r="A9" s="4" t="s">
        <v>385</v>
      </c>
      <c r="B9" s="4" t="s">
        <v>489</v>
      </c>
    </row>
    <row r="10" spans="1:2">
      <c r="A10" s="4" t="s">
        <v>490</v>
      </c>
      <c r="B10" s="4" t="s">
        <v>491</v>
      </c>
    </row>
    <row r="11" spans="1:2">
      <c r="A11" s="4" t="s">
        <v>492</v>
      </c>
      <c r="B11" s="11" t="n">
        <v>0.0001</v>
      </c>
    </row>
    <row r="12" spans="1:2">
      <c r="A12" s="4" t="s">
        <v>411</v>
      </c>
      <c r="B12"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93</v>
      </c>
      <c r="B1" s="2" t="s">
        <v>1</v>
      </c>
    </row>
    <row r="2" spans="1:3">
      <c r="B2" s="2" t="s">
        <v>2</v>
      </c>
      <c r="C2" s="2" t="s">
        <v>30</v>
      </c>
    </row>
    <row r="3" spans="1:3">
      <c r="A3" s="3" t="s">
        <v>484</v>
      </c>
    </row>
    <row r="4" spans="1:3">
      <c r="A4" s="4" t="s">
        <v>494</v>
      </c>
      <c r="B4" s="4" t="s">
        <v>34</v>
      </c>
      <c r="C4" s="5" t="n">
        <v>2000000</v>
      </c>
    </row>
    <row r="5" spans="1:3">
      <c r="A5" s="4" t="s">
        <v>495</v>
      </c>
      <c r="B5" s="4" t="s">
        <v>34</v>
      </c>
      <c r="C5" s="5" t="n">
        <v>5000000</v>
      </c>
    </row>
    <row r="6" spans="1:3">
      <c r="A6" s="4" t="s">
        <v>496</v>
      </c>
      <c r="B6" s="4" t="s">
        <v>34</v>
      </c>
      <c r="C6" s="5" t="n">
        <v>-7000000</v>
      </c>
    </row>
    <row r="7" spans="1:3">
      <c r="A7" s="4" t="s">
        <v>497</v>
      </c>
      <c r="B7" s="4" t="s">
        <v>34</v>
      </c>
      <c r="C7" s="4" t="s">
        <v>34</v>
      </c>
    </row>
    <row r="8" spans="1:3">
      <c r="A8" s="4" t="s">
        <v>498</v>
      </c>
      <c r="B8" s="4" t="s">
        <v>34</v>
      </c>
      <c r="C8" s="4" t="s">
        <v>34</v>
      </c>
    </row>
    <row r="9" spans="1:3">
      <c r="A9" s="4" t="s">
        <v>499</v>
      </c>
      <c r="B9" s="4" t="s">
        <v>34</v>
      </c>
      <c r="C9" s="4" t="s">
        <v>34</v>
      </c>
    </row>
    <row r="10" spans="1:3">
      <c r="A10" s="4" t="s">
        <v>500</v>
      </c>
      <c r="B10" s="4" t="s">
        <v>34</v>
      </c>
      <c r="C10" s="11" t="n">
        <v>0.0001</v>
      </c>
    </row>
    <row r="11" spans="1:3">
      <c r="A11" s="4" t="s">
        <v>501</v>
      </c>
      <c r="B11" s="4" t="s">
        <v>34</v>
      </c>
      <c r="C11" s="12" t="n">
        <v>0.0001</v>
      </c>
    </row>
    <row r="12" spans="1:3">
      <c r="A12" s="4" t="s">
        <v>502</v>
      </c>
      <c r="B12" s="4" t="s">
        <v>34</v>
      </c>
      <c r="C12" s="12" t="n">
        <v>0.0001</v>
      </c>
    </row>
    <row r="13" spans="1:3">
      <c r="A13" s="4" t="s">
        <v>503</v>
      </c>
      <c r="B13" s="4" t="s">
        <v>34</v>
      </c>
      <c r="C13" s="4" t="s">
        <v>34</v>
      </c>
    </row>
    <row r="14" spans="1:3">
      <c r="A14" s="4" t="s">
        <v>504</v>
      </c>
      <c r="B14" s="4" t="s">
        <v>34</v>
      </c>
      <c r="C14" s="4" t="s">
        <v>34</v>
      </c>
    </row>
    <row r="15" spans="1:3">
      <c r="A15" s="4" t="s">
        <v>505</v>
      </c>
      <c r="B15" s="4" t="s">
        <v>506</v>
      </c>
      <c r="C15" s="4" t="s">
        <v>507</v>
      </c>
    </row>
    <row r="16" spans="1:3">
      <c r="A16" s="4" t="s">
        <v>508</v>
      </c>
      <c r="B16" s="4" t="s">
        <v>506</v>
      </c>
      <c r="C16" s="4" t="s">
        <v>340</v>
      </c>
    </row>
    <row r="17" spans="1:3">
      <c r="A17" s="4" t="s">
        <v>509</v>
      </c>
      <c r="B17" s="4" t="s">
        <v>506</v>
      </c>
      <c r="C17" s="4" t="s">
        <v>507</v>
      </c>
    </row>
    <row r="18" spans="1:3">
      <c r="A18" s="4" t="s">
        <v>510</v>
      </c>
      <c r="B18" s="4" t="s">
        <v>506</v>
      </c>
      <c r="C18" s="4" t="s">
        <v>506</v>
      </c>
    </row>
    <row r="19" spans="1:3">
      <c r="A19" s="4" t="s">
        <v>511</v>
      </c>
      <c r="B19" s="4" t="s">
        <v>34</v>
      </c>
      <c r="C19" s="6" t="n">
        <v>0</v>
      </c>
    </row>
    <row r="20" spans="1:3">
      <c r="A20" s="4" t="s">
        <v>512</v>
      </c>
      <c r="B20" s="4" t="s">
        <v>34</v>
      </c>
      <c r="C20" s="4" t="s">
        <v>34</v>
      </c>
    </row>
    <row r="21" spans="1:3">
      <c r="A21" s="4" t="s">
        <v>513</v>
      </c>
      <c r="B21" s="4" t="s">
        <v>34</v>
      </c>
      <c r="C21" s="4" t="s">
        <v>34</v>
      </c>
    </row>
    <row r="22" spans="1:3">
      <c r="A22" s="4" t="s">
        <v>514</v>
      </c>
      <c r="B22" s="4" t="s">
        <v>34</v>
      </c>
      <c r="C22" s="4" t="s">
        <v>34</v>
      </c>
    </row>
    <row r="23" spans="1:3">
      <c r="A23" s="4" t="s">
        <v>515</v>
      </c>
      <c r="B23" s="4" t="s">
        <v>34</v>
      </c>
      <c r="C23" s="4" t="s">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25"/>
  </cols>
  <sheetData>
    <row r="1" spans="1:3">
      <c r="A1" s="1" t="s">
        <v>516</v>
      </c>
      <c r="B1" s="2" t="s">
        <v>1</v>
      </c>
    </row>
    <row r="2" spans="1:3">
      <c r="B2" s="2" t="s">
        <v>2</v>
      </c>
      <c r="C2" s="2" t="s">
        <v>30</v>
      </c>
    </row>
    <row r="3" spans="1:3">
      <c r="A3" s="3" t="s">
        <v>517</v>
      </c>
    </row>
    <row r="4" spans="1:3">
      <c r="A4" s="4" t="s">
        <v>494</v>
      </c>
      <c r="B4" s="4" t="s">
        <v>34</v>
      </c>
      <c r="C4" s="5" t="n">
        <v>10000000</v>
      </c>
    </row>
    <row r="5" spans="1:3">
      <c r="A5" s="4" t="s">
        <v>495</v>
      </c>
      <c r="B5" s="4" t="s">
        <v>34</v>
      </c>
      <c r="C5" s="4" t="s">
        <v>34</v>
      </c>
    </row>
    <row r="6" spans="1:3">
      <c r="A6" s="4" t="s">
        <v>496</v>
      </c>
      <c r="B6" s="4" t="s">
        <v>34</v>
      </c>
      <c r="C6" s="5" t="n">
        <v>-9882352</v>
      </c>
    </row>
    <row r="7" spans="1:3">
      <c r="A7" s="4" t="s">
        <v>497</v>
      </c>
      <c r="B7" s="4" t="s">
        <v>34</v>
      </c>
      <c r="C7" s="5" t="n">
        <v>-117648</v>
      </c>
    </row>
    <row r="8" spans="1:3">
      <c r="A8" s="4" t="s">
        <v>498</v>
      </c>
      <c r="B8" s="4" t="s">
        <v>34</v>
      </c>
      <c r="C8" s="4" t="s">
        <v>34</v>
      </c>
    </row>
    <row r="9" spans="1:3">
      <c r="A9" s="4" t="s">
        <v>499</v>
      </c>
      <c r="B9" s="4" t="s">
        <v>34</v>
      </c>
      <c r="C9" s="4" t="s">
        <v>34</v>
      </c>
    </row>
    <row r="10" spans="1:3">
      <c r="A10" s="4" t="s">
        <v>500</v>
      </c>
      <c r="B10" s="4" t="s">
        <v>34</v>
      </c>
      <c r="C10" s="9" t="n">
        <v>0.02</v>
      </c>
    </row>
    <row r="11" spans="1:3">
      <c r="A11" s="4" t="s">
        <v>501</v>
      </c>
      <c r="B11" s="4" t="s">
        <v>34</v>
      </c>
      <c r="C11" s="4" t="s">
        <v>34</v>
      </c>
    </row>
    <row r="12" spans="1:3">
      <c r="A12" s="4" t="s">
        <v>502</v>
      </c>
      <c r="B12" s="4" t="s">
        <v>34</v>
      </c>
      <c r="C12" s="10" t="n">
        <v>-0.02</v>
      </c>
    </row>
    <row r="13" spans="1:3">
      <c r="A13" s="4" t="s">
        <v>503</v>
      </c>
      <c r="B13" s="4" t="s">
        <v>34</v>
      </c>
      <c r="C13" s="10" t="n">
        <v>-0.05</v>
      </c>
    </row>
    <row r="14" spans="1:3">
      <c r="A14" s="4" t="s">
        <v>504</v>
      </c>
      <c r="B14" s="4" t="s">
        <v>34</v>
      </c>
      <c r="C14" s="4" t="s">
        <v>34</v>
      </c>
    </row>
    <row r="15" spans="1:3">
      <c r="A15" s="4" t="s">
        <v>505</v>
      </c>
      <c r="B15" s="4" t="s">
        <v>506</v>
      </c>
      <c r="C15" s="4" t="s">
        <v>518</v>
      </c>
    </row>
    <row r="16" spans="1:3">
      <c r="A16" s="4" t="s">
        <v>508</v>
      </c>
      <c r="B16" s="4" t="s">
        <v>506</v>
      </c>
      <c r="C16" s="4" t="s">
        <v>506</v>
      </c>
    </row>
    <row r="17" spans="1:3">
      <c r="A17" s="4" t="s">
        <v>509</v>
      </c>
      <c r="B17" s="4" t="s">
        <v>506</v>
      </c>
      <c r="C17" s="4" t="s">
        <v>519</v>
      </c>
    </row>
    <row r="18" spans="1:3">
      <c r="A18" s="4" t="s">
        <v>510</v>
      </c>
      <c r="B18" s="4" t="s">
        <v>506</v>
      </c>
      <c r="C18" s="4" t="s">
        <v>520</v>
      </c>
    </row>
    <row r="19" spans="1:3">
      <c r="A19" s="4" t="s">
        <v>511</v>
      </c>
      <c r="B19" s="4" t="s">
        <v>34</v>
      </c>
      <c r="C19" s="4" t="s">
        <v>34</v>
      </c>
    </row>
    <row r="20" spans="1:3">
      <c r="A20" s="4" t="s">
        <v>512</v>
      </c>
      <c r="B20" s="4" t="s">
        <v>34</v>
      </c>
      <c r="C20" s="4" t="s">
        <v>34</v>
      </c>
    </row>
    <row r="21" spans="1:3">
      <c r="A21" s="4" t="s">
        <v>513</v>
      </c>
      <c r="B21" s="4" t="s">
        <v>34</v>
      </c>
      <c r="C21" s="4" t="s">
        <v>34</v>
      </c>
    </row>
    <row r="22" spans="1:3">
      <c r="A22" s="4" t="s">
        <v>514</v>
      </c>
      <c r="B22" s="4" t="s">
        <v>34</v>
      </c>
      <c r="C22" s="4" t="s">
        <v>34</v>
      </c>
    </row>
    <row r="23" spans="1:3">
      <c r="A23" s="4" t="s">
        <v>515</v>
      </c>
      <c r="B23" s="4" t="s">
        <v>34</v>
      </c>
      <c r="C23" s="4" t="s">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34"/>
    <col customWidth="1" max="11" min="11" width="14"/>
    <col customWidth="1" max="12" min="12" width="14"/>
  </cols>
  <sheetData>
    <row r="1" spans="1:12">
      <c r="A1" s="1" t="s">
        <v>521</v>
      </c>
      <c r="B1" s="2" t="s">
        <v>361</v>
      </c>
      <c r="C1" s="2" t="s">
        <v>522</v>
      </c>
      <c r="D1" s="2" t="s">
        <v>523</v>
      </c>
      <c r="E1" s="2" t="s">
        <v>524</v>
      </c>
      <c r="F1" s="2" t="s">
        <v>525</v>
      </c>
      <c r="G1" s="2" t="s">
        <v>526</v>
      </c>
      <c r="H1" s="2" t="s">
        <v>299</v>
      </c>
      <c r="I1" s="2" t="s">
        <v>527</v>
      </c>
      <c r="J1" s="2" t="s">
        <v>2</v>
      </c>
      <c r="K1" s="2" t="s">
        <v>30</v>
      </c>
      <c r="L1" s="2" t="s">
        <v>528</v>
      </c>
    </row>
    <row r="2" spans="1:12">
      <c r="A2" s="3" t="s">
        <v>529</v>
      </c>
    </row>
    <row r="3" spans="1:12">
      <c r="A3" s="4" t="s">
        <v>65</v>
      </c>
      <c r="J3" s="5" t="n">
        <v>50000000</v>
      </c>
      <c r="K3" s="5" t="n">
        <v>50000000</v>
      </c>
    </row>
    <row r="4" spans="1:12">
      <c r="A4" s="4" t="s">
        <v>303</v>
      </c>
      <c r="J4" s="4" t="s">
        <v>304</v>
      </c>
    </row>
    <row r="5" spans="1:12">
      <c r="A5" s="4" t="s">
        <v>530</v>
      </c>
      <c r="J5" s="6" t="n">
        <v>2193</v>
      </c>
      <c r="K5" s="6" t="n">
        <v>959</v>
      </c>
    </row>
    <row r="6" spans="1:12">
      <c r="A6" s="4" t="s">
        <v>531</v>
      </c>
      <c r="J6" s="5" t="n">
        <v>25022</v>
      </c>
      <c r="K6" s="5" t="n">
        <v>115070</v>
      </c>
    </row>
    <row r="7" spans="1:12">
      <c r="A7" s="4" t="s">
        <v>532</v>
      </c>
    </row>
    <row r="8" spans="1:12">
      <c r="A8" s="3" t="s">
        <v>529</v>
      </c>
    </row>
    <row r="9" spans="1:12">
      <c r="A9" s="4" t="s">
        <v>531</v>
      </c>
      <c r="K9" s="5" t="n">
        <v>4500</v>
      </c>
    </row>
    <row r="10" spans="1:12">
      <c r="A10" s="4" t="s">
        <v>533</v>
      </c>
    </row>
    <row r="11" spans="1:12">
      <c r="A11" s="3" t="s">
        <v>529</v>
      </c>
    </row>
    <row r="12" spans="1:12">
      <c r="A12" s="4" t="s">
        <v>534</v>
      </c>
      <c r="E12" s="5" t="n">
        <v>2000000</v>
      </c>
    </row>
    <row r="13" spans="1:12">
      <c r="A13" s="4" t="s">
        <v>303</v>
      </c>
      <c r="H13" s="4" t="s">
        <v>535</v>
      </c>
    </row>
    <row r="14" spans="1:12">
      <c r="A14" s="4" t="s">
        <v>536</v>
      </c>
      <c r="L14" s="6" t="n">
        <v>302000</v>
      </c>
    </row>
    <row r="15" spans="1:12">
      <c r="A15" s="4" t="s">
        <v>537</v>
      </c>
      <c r="L15" s="5" t="n">
        <v>6050000</v>
      </c>
    </row>
    <row r="16" spans="1:12">
      <c r="A16" s="4" t="s">
        <v>531</v>
      </c>
      <c r="J16" s="6" t="n">
        <v>32</v>
      </c>
      <c r="K16" s="5" t="n">
        <v>16</v>
      </c>
    </row>
    <row r="17" spans="1:12">
      <c r="A17" s="4" t="s">
        <v>538</v>
      </c>
    </row>
    <row r="18" spans="1:12">
      <c r="A18" s="3" t="s">
        <v>529</v>
      </c>
    </row>
    <row r="19" spans="1:12">
      <c r="A19" s="4" t="s">
        <v>534</v>
      </c>
      <c r="B19" s="5" t="n">
        <v>25000000</v>
      </c>
    </row>
    <row r="20" spans="1:12">
      <c r="A20" s="4" t="s">
        <v>539</v>
      </c>
      <c r="B20" s="6" t="n">
        <v>3150000</v>
      </c>
    </row>
    <row r="21" spans="1:12">
      <c r="A21" s="4" t="s">
        <v>540</v>
      </c>
    </row>
    <row r="22" spans="1:12">
      <c r="A22" s="3" t="s">
        <v>529</v>
      </c>
    </row>
    <row r="23" spans="1:12">
      <c r="A23" s="4" t="s">
        <v>534</v>
      </c>
      <c r="B23" s="5" t="n">
        <v>80000000</v>
      </c>
    </row>
    <row r="24" spans="1:12">
      <c r="A24" s="4" t="s">
        <v>539</v>
      </c>
      <c r="B24" s="6" t="n">
        <v>10080000</v>
      </c>
    </row>
    <row r="25" spans="1:12">
      <c r="A25" s="4" t="s">
        <v>541</v>
      </c>
    </row>
    <row r="26" spans="1:12">
      <c r="A26" s="3" t="s">
        <v>529</v>
      </c>
    </row>
    <row r="27" spans="1:12">
      <c r="A27" s="4" t="s">
        <v>542</v>
      </c>
      <c r="L27" s="5" t="n">
        <v>10000000</v>
      </c>
    </row>
    <row r="28" spans="1:12">
      <c r="A28" s="4" t="s">
        <v>530</v>
      </c>
      <c r="L28" s="6" t="n">
        <v>2000000</v>
      </c>
    </row>
    <row r="29" spans="1:12">
      <c r="A29" s="4" t="s">
        <v>543</v>
      </c>
      <c r="L29" s="5" t="n">
        <v>10000000</v>
      </c>
    </row>
    <row r="30" spans="1:12">
      <c r="A30" s="4" t="s">
        <v>544</v>
      </c>
    </row>
    <row r="31" spans="1:12">
      <c r="A31" s="3" t="s">
        <v>529</v>
      </c>
    </row>
    <row r="32" spans="1:12">
      <c r="A32" s="4" t="s">
        <v>542</v>
      </c>
      <c r="L32" s="5" t="n">
        <v>10000000</v>
      </c>
    </row>
    <row r="33" spans="1:12">
      <c r="A33" s="4" t="s">
        <v>530</v>
      </c>
      <c r="L33" s="6" t="n">
        <v>1550000</v>
      </c>
    </row>
    <row r="34" spans="1:12">
      <c r="A34" s="4" t="s">
        <v>545</v>
      </c>
    </row>
    <row r="35" spans="1:12">
      <c r="A35" s="3" t="s">
        <v>529</v>
      </c>
    </row>
    <row r="36" spans="1:12">
      <c r="A36" s="4" t="s">
        <v>534</v>
      </c>
      <c r="D36" s="5" t="n">
        <v>200000</v>
      </c>
      <c r="G36" s="5" t="n">
        <v>100000</v>
      </c>
    </row>
    <row r="37" spans="1:12">
      <c r="A37" s="4" t="s">
        <v>539</v>
      </c>
      <c r="D37" s="6" t="n">
        <v>10000</v>
      </c>
    </row>
    <row r="38" spans="1:12">
      <c r="A38" s="4" t="s">
        <v>531</v>
      </c>
      <c r="K38" s="5" t="n">
        <v>7500</v>
      </c>
    </row>
    <row r="39" spans="1:12">
      <c r="A39" s="4" t="s">
        <v>546</v>
      </c>
    </row>
    <row r="40" spans="1:12">
      <c r="A40" s="3" t="s">
        <v>529</v>
      </c>
    </row>
    <row r="41" spans="1:12">
      <c r="A41" s="4" t="s">
        <v>534</v>
      </c>
      <c r="C41" s="5" t="n">
        <v>200000</v>
      </c>
    </row>
    <row r="42" spans="1:12">
      <c r="A42" s="4" t="s">
        <v>539</v>
      </c>
      <c r="C42" s="6" t="n">
        <v>10000</v>
      </c>
    </row>
    <row r="43" spans="1:12">
      <c r="A43" s="4" t="s">
        <v>547</v>
      </c>
    </row>
    <row r="44" spans="1:12">
      <c r="A44" s="3" t="s">
        <v>529</v>
      </c>
    </row>
    <row r="45" spans="1:12">
      <c r="A45" s="4" t="s">
        <v>534</v>
      </c>
      <c r="D45" s="5" t="n">
        <v>8569800</v>
      </c>
    </row>
    <row r="46" spans="1:12">
      <c r="A46" s="4" t="s">
        <v>539</v>
      </c>
      <c r="D46" s="6" t="n">
        <v>428575</v>
      </c>
    </row>
    <row r="47" spans="1:12">
      <c r="A47" s="4" t="s">
        <v>548</v>
      </c>
    </row>
    <row r="48" spans="1:12">
      <c r="A48" s="3" t="s">
        <v>529</v>
      </c>
    </row>
    <row r="49" spans="1:12">
      <c r="A49" s="4" t="s">
        <v>534</v>
      </c>
      <c r="F49" s="5" t="n">
        <v>1200000</v>
      </c>
      <c r="J49" s="5" t="n">
        <v>6200000</v>
      </c>
      <c r="L49" s="5" t="n">
        <v>800000</v>
      </c>
    </row>
    <row r="50" spans="1:12">
      <c r="A50" s="4" t="s">
        <v>539</v>
      </c>
      <c r="F50" s="6" t="n">
        <v>180000</v>
      </c>
      <c r="J50" s="6" t="n">
        <v>310000</v>
      </c>
      <c r="L50" s="6" t="n">
        <v>90000</v>
      </c>
    </row>
    <row r="51" spans="1:12">
      <c r="A51" s="4" t="s">
        <v>542</v>
      </c>
      <c r="I51" s="5" t="n">
        <v>2781666</v>
      </c>
    </row>
    <row r="52" spans="1:12">
      <c r="A52" s="4" t="s">
        <v>530</v>
      </c>
      <c r="I52" s="6" t="n">
        <v>340000</v>
      </c>
    </row>
    <row r="53" spans="1:12">
      <c r="A53" s="4" t="s">
        <v>549</v>
      </c>
      <c r="I53" s="5" t="n">
        <v>15000</v>
      </c>
    </row>
    <row r="54" spans="1:12">
      <c r="A54" s="4" t="s">
        <v>531</v>
      </c>
      <c r="K54" s="5" t="n">
        <v>90000</v>
      </c>
    </row>
    <row r="55" spans="1:12">
      <c r="A55" s="4" t="s">
        <v>550</v>
      </c>
    </row>
    <row r="56" spans="1:12">
      <c r="A56" s="3" t="s">
        <v>529</v>
      </c>
    </row>
    <row r="57" spans="1:12">
      <c r="A57" s="4" t="s">
        <v>534</v>
      </c>
      <c r="G57" s="5" t="n">
        <v>87500</v>
      </c>
      <c r="J57" s="5" t="n">
        <v>745000</v>
      </c>
    </row>
    <row r="58" spans="1:12">
      <c r="A58" s="4" t="s">
        <v>539</v>
      </c>
      <c r="J58" s="6" t="n">
        <v>49750</v>
      </c>
    </row>
    <row r="59" spans="1:12">
      <c r="A59" s="4" t="s">
        <v>551</v>
      </c>
      <c r="J59" s="5" t="n">
        <v>600000</v>
      </c>
    </row>
    <row r="60" spans="1:12">
      <c r="A60" s="4" t="s">
        <v>531</v>
      </c>
      <c r="K60" s="5" t="n">
        <v>7125</v>
      </c>
    </row>
    <row r="61" spans="1:12">
      <c r="A61" s="4" t="s">
        <v>552</v>
      </c>
    </row>
    <row r="62" spans="1:12">
      <c r="A62" s="3" t="s">
        <v>529</v>
      </c>
    </row>
    <row r="63" spans="1:12">
      <c r="A63" s="4" t="s">
        <v>534</v>
      </c>
      <c r="F63" s="5" t="n">
        <v>60000</v>
      </c>
      <c r="G63" s="5" t="n">
        <v>18000</v>
      </c>
      <c r="J63" s="5" t="n">
        <v>45000</v>
      </c>
    </row>
    <row r="64" spans="1:12">
      <c r="A64" s="4" t="s">
        <v>539</v>
      </c>
      <c r="F64" s="6" t="n">
        <v>9000</v>
      </c>
      <c r="J64" s="6" t="n">
        <v>9000</v>
      </c>
    </row>
    <row r="65" spans="1:12">
      <c r="A65" s="4" t="s">
        <v>531</v>
      </c>
      <c r="K65" s="6" t="n">
        <v>2700</v>
      </c>
    </row>
    <row r="66" spans="1:12">
      <c r="A66" s="4" t="s">
        <v>553</v>
      </c>
    </row>
    <row r="67" spans="1:12">
      <c r="A67" s="3" t="s">
        <v>529</v>
      </c>
    </row>
    <row r="68" spans="1:12">
      <c r="A68" s="4" t="s">
        <v>534</v>
      </c>
      <c r="F68" s="5" t="n">
        <v>250000</v>
      </c>
    </row>
    <row r="69" spans="1:12">
      <c r="A69" s="4" t="s">
        <v>539</v>
      </c>
      <c r="F69" s="6" t="n">
        <v>3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54</v>
      </c>
      <c r="B1" s="2" t="s">
        <v>555</v>
      </c>
      <c r="C1" s="2" t="s">
        <v>556</v>
      </c>
      <c r="D1" s="2" t="s">
        <v>2</v>
      </c>
      <c r="E1" s="2" t="s">
        <v>30</v>
      </c>
    </row>
    <row r="2" spans="1:5">
      <c r="A2" s="3" t="s">
        <v>529</v>
      </c>
    </row>
    <row r="3" spans="1:5">
      <c r="A3" s="4" t="s">
        <v>557</v>
      </c>
      <c r="D3" s="4" t="s">
        <v>34</v>
      </c>
      <c r="E3" s="6" t="n">
        <v>1300</v>
      </c>
    </row>
    <row r="4" spans="1:5">
      <c r="A4" s="4" t="s">
        <v>558</v>
      </c>
      <c r="D4" s="4" t="s">
        <v>380</v>
      </c>
      <c r="E4" s="4" t="s">
        <v>380</v>
      </c>
    </row>
    <row r="5" spans="1:5">
      <c r="A5" s="4" t="s">
        <v>559</v>
      </c>
    </row>
    <row r="6" spans="1:5">
      <c r="A6" s="3" t="s">
        <v>529</v>
      </c>
    </row>
    <row r="7" spans="1:5">
      <c r="A7" s="4" t="s">
        <v>560</v>
      </c>
      <c r="D7" s="4" t="s">
        <v>34</v>
      </c>
      <c r="E7" s="5" t="n">
        <v>5000000</v>
      </c>
    </row>
    <row r="8" spans="1:5">
      <c r="A8" s="4" t="s">
        <v>557</v>
      </c>
      <c r="C8" s="6" t="n">
        <v>500</v>
      </c>
    </row>
    <row r="9" spans="1:5">
      <c r="A9" s="4" t="s">
        <v>561</v>
      </c>
      <c r="C9" s="6" t="n">
        <v>641126</v>
      </c>
    </row>
    <row r="10" spans="1:5">
      <c r="A10" s="4" t="s">
        <v>562</v>
      </c>
      <c r="C10" s="7" t="n">
        <v>0.128</v>
      </c>
    </row>
    <row r="11" spans="1:5">
      <c r="A11" s="4" t="s">
        <v>563</v>
      </c>
      <c r="D11" s="4" t="s">
        <v>34</v>
      </c>
      <c r="E11" s="5" t="n">
        <v>7000000</v>
      </c>
    </row>
    <row r="12" spans="1:5">
      <c r="A12" s="4" t="s">
        <v>564</v>
      </c>
    </row>
    <row r="13" spans="1:5">
      <c r="A13" s="3" t="s">
        <v>529</v>
      </c>
    </row>
    <row r="14" spans="1:5">
      <c r="A14" s="4" t="s">
        <v>560</v>
      </c>
      <c r="B14" s="5" t="n">
        <v>5000000</v>
      </c>
    </row>
    <row r="15" spans="1:5">
      <c r="A15" s="4" t="s">
        <v>565</v>
      </c>
      <c r="B15" s="4" t="s">
        <v>340</v>
      </c>
    </row>
    <row r="16" spans="1:5">
      <c r="A16" s="4" t="s">
        <v>566</v>
      </c>
      <c r="C16" s="5" t="n">
        <v>2000000</v>
      </c>
    </row>
    <row r="17" spans="1:5">
      <c r="A17" s="4" t="s">
        <v>567</v>
      </c>
      <c r="B17" s="11" t="n">
        <v>0.0001</v>
      </c>
      <c r="C17" s="11" t="n">
        <v>0.0001</v>
      </c>
    </row>
    <row r="18" spans="1:5">
      <c r="A18" s="4" t="s">
        <v>557</v>
      </c>
      <c r="C18" s="6" t="n">
        <v>200</v>
      </c>
    </row>
    <row r="19" spans="1:5">
      <c r="A19" s="4" t="s">
        <v>568</v>
      </c>
    </row>
    <row r="20" spans="1:5">
      <c r="A20" s="3" t="s">
        <v>529</v>
      </c>
    </row>
    <row r="21" spans="1:5">
      <c r="A21" s="4" t="s">
        <v>563</v>
      </c>
      <c r="C21" s="5" t="n">
        <v>6000000</v>
      </c>
    </row>
    <row r="22" spans="1:5">
      <c r="A22" s="4" t="s">
        <v>569</v>
      </c>
      <c r="C22" s="6" t="n">
        <v>600</v>
      </c>
    </row>
    <row r="23" spans="1:5">
      <c r="A23" s="4" t="s">
        <v>570</v>
      </c>
    </row>
    <row r="24" spans="1:5">
      <c r="A24" s="3" t="s">
        <v>529</v>
      </c>
    </row>
    <row r="25" spans="1:5">
      <c r="A25" s="4" t="s">
        <v>560</v>
      </c>
      <c r="D25" s="4" t="s">
        <v>34</v>
      </c>
      <c r="E25" s="4" t="s">
        <v>34</v>
      </c>
    </row>
    <row r="26" spans="1:5">
      <c r="A26" s="4" t="s">
        <v>571</v>
      </c>
      <c r="C26" s="5" t="n">
        <v>3882352</v>
      </c>
    </row>
    <row r="27" spans="1:5">
      <c r="A27" s="4" t="s">
        <v>563</v>
      </c>
      <c r="D27" s="4" t="s">
        <v>34</v>
      </c>
      <c r="E27" s="5" t="n">
        <v>9882352</v>
      </c>
    </row>
    <row r="28" spans="1:5">
      <c r="A28" s="4" t="s">
        <v>572</v>
      </c>
      <c r="C28" s="11" t="n">
        <v>0.0001</v>
      </c>
    </row>
    <row r="29" spans="1:5">
      <c r="A29" s="4" t="s">
        <v>573</v>
      </c>
    </row>
    <row r="30" spans="1:5">
      <c r="A30" s="3" t="s">
        <v>529</v>
      </c>
    </row>
    <row r="31" spans="1:5">
      <c r="A31" s="4" t="s">
        <v>563</v>
      </c>
      <c r="C31" s="5"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74</v>
      </c>
      <c r="B1" s="2" t="s">
        <v>1</v>
      </c>
    </row>
    <row r="2" spans="1:2">
      <c r="B2" s="2" t="s">
        <v>320</v>
      </c>
    </row>
    <row r="3" spans="1:2">
      <c r="A3" s="3" t="s">
        <v>575</v>
      </c>
    </row>
    <row r="4" spans="1:2">
      <c r="A4" s="4" t="s">
        <v>576</v>
      </c>
      <c r="B4" s="6" t="n">
        <v>240000</v>
      </c>
    </row>
    <row r="5" spans="1:2">
      <c r="A5" s="4" t="s">
        <v>577</v>
      </c>
      <c r="B5" s="6" t="n">
        <v>1500</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7"/>
    <col customWidth="1" max="7" min="7" width="20"/>
  </cols>
  <sheetData>
    <row r="1" spans="1:7">
      <c r="A1" s="1" t="s">
        <v>98</v>
      </c>
      <c r="B1" s="2" t="s">
        <v>99</v>
      </c>
      <c r="C1" s="2" t="s">
        <v>100</v>
      </c>
      <c r="D1" s="2" t="s">
        <v>101</v>
      </c>
      <c r="E1" s="2" t="s">
        <v>102</v>
      </c>
      <c r="F1" s="2" t="s">
        <v>103</v>
      </c>
      <c r="G1" s="2" t="s">
        <v>104</v>
      </c>
    </row>
    <row r="2" spans="1:7">
      <c r="A2" s="4" t="s">
        <v>105</v>
      </c>
      <c r="B2" s="6" t="n">
        <v>3133000</v>
      </c>
      <c r="C2" s="4" t="s">
        <v>34</v>
      </c>
      <c r="D2" s="6" t="n">
        <v>717</v>
      </c>
      <c r="E2" s="6" t="n">
        <v>10003283</v>
      </c>
      <c r="F2" s="6" t="n">
        <v>-400000</v>
      </c>
      <c r="G2" s="6" t="n">
        <v>-6471000</v>
      </c>
    </row>
    <row r="3" spans="1:7">
      <c r="A3" s="4" t="s">
        <v>106</v>
      </c>
      <c r="C3" s="4" t="s">
        <v>34</v>
      </c>
      <c r="D3" s="5" t="n">
        <v>71656000</v>
      </c>
    </row>
    <row r="4" spans="1:7">
      <c r="A4" s="4" t="s">
        <v>107</v>
      </c>
      <c r="B4" s="4" t="s">
        <v>34</v>
      </c>
      <c r="C4" s="4" t="s">
        <v>34</v>
      </c>
      <c r="D4" s="6" t="n">
        <v>-36</v>
      </c>
      <c r="E4" s="5" t="n">
        <v>36</v>
      </c>
      <c r="F4" s="4" t="s">
        <v>34</v>
      </c>
      <c r="G4" s="4" t="s">
        <v>34</v>
      </c>
    </row>
    <row r="5" spans="1:7">
      <c r="A5" s="4" t="s">
        <v>108</v>
      </c>
      <c r="C5" s="4" t="s">
        <v>34</v>
      </c>
      <c r="D5" s="5" t="n">
        <v>-3557777</v>
      </c>
    </row>
    <row r="6" spans="1:7">
      <c r="A6" s="4" t="s">
        <v>109</v>
      </c>
      <c r="B6" s="5" t="n">
        <v>-70003</v>
      </c>
      <c r="C6" s="4" t="s">
        <v>34</v>
      </c>
      <c r="D6" s="6" t="n">
        <v>65</v>
      </c>
      <c r="E6" s="5" t="n">
        <v>-70068</v>
      </c>
      <c r="F6" s="4" t="s">
        <v>34</v>
      </c>
      <c r="G6" s="4" t="s">
        <v>34</v>
      </c>
    </row>
    <row r="7" spans="1:7">
      <c r="A7" s="4" t="s">
        <v>110</v>
      </c>
      <c r="C7" s="4" t="s">
        <v>34</v>
      </c>
      <c r="D7" s="5" t="n">
        <v>6467000</v>
      </c>
    </row>
    <row r="8" spans="1:7">
      <c r="A8" s="4" t="s">
        <v>111</v>
      </c>
      <c r="B8" s="5" t="n">
        <v>641126</v>
      </c>
      <c r="C8" s="4" t="s">
        <v>34</v>
      </c>
      <c r="D8" s="4" t="s">
        <v>34</v>
      </c>
      <c r="E8" s="5" t="n">
        <v>641126</v>
      </c>
      <c r="F8" s="4" t="s">
        <v>34</v>
      </c>
      <c r="G8" s="4" t="s">
        <v>34</v>
      </c>
    </row>
    <row r="9" spans="1:7">
      <c r="A9" s="4" t="s">
        <v>112</v>
      </c>
      <c r="B9" s="5" t="n">
        <v>340000</v>
      </c>
      <c r="C9" s="4" t="s">
        <v>34</v>
      </c>
      <c r="D9" s="6" t="n">
        <v>28</v>
      </c>
      <c r="E9" s="5" t="n">
        <v>339972</v>
      </c>
      <c r="F9" s="4" t="s">
        <v>34</v>
      </c>
      <c r="G9" s="4" t="s">
        <v>34</v>
      </c>
    </row>
    <row r="10" spans="1:7">
      <c r="A10" s="4" t="s">
        <v>113</v>
      </c>
      <c r="C10" s="4" t="s">
        <v>34</v>
      </c>
      <c r="D10" s="5" t="n">
        <v>2781668</v>
      </c>
    </row>
    <row r="11" spans="1:7">
      <c r="A11" s="4" t="s">
        <v>114</v>
      </c>
      <c r="B11" s="5" t="n">
        <v>115070</v>
      </c>
      <c r="C11" s="4" t="s">
        <v>34</v>
      </c>
      <c r="D11" s="6" t="n">
        <v>16</v>
      </c>
      <c r="E11" s="5" t="n">
        <v>115054</v>
      </c>
      <c r="F11" s="4" t="s">
        <v>34</v>
      </c>
      <c r="G11" s="4" t="s">
        <v>34</v>
      </c>
    </row>
    <row r="12" spans="1:7">
      <c r="A12" s="4" t="s">
        <v>115</v>
      </c>
      <c r="C12" s="4" t="s">
        <v>34</v>
      </c>
      <c r="D12" s="5" t="n">
        <v>1715500</v>
      </c>
    </row>
    <row r="13" spans="1:7">
      <c r="A13" s="4" t="s">
        <v>116</v>
      </c>
      <c r="B13" s="5" t="n">
        <v>700</v>
      </c>
      <c r="C13" s="4" t="s">
        <v>34</v>
      </c>
      <c r="D13" s="6" t="n">
        <v>70</v>
      </c>
      <c r="E13" s="5" t="n">
        <v>630</v>
      </c>
      <c r="F13" s="4" t="s">
        <v>34</v>
      </c>
      <c r="G13" s="4" t="s">
        <v>34</v>
      </c>
    </row>
    <row r="14" spans="1:7">
      <c r="A14" s="4" t="s">
        <v>117</v>
      </c>
      <c r="C14" s="4" t="s">
        <v>34</v>
      </c>
      <c r="D14" s="5" t="n">
        <v>7000000</v>
      </c>
    </row>
    <row r="15" spans="1:7">
      <c r="A15" s="4" t="s">
        <v>118</v>
      </c>
      <c r="B15" s="5" t="n">
        <v>600</v>
      </c>
      <c r="C15" s="4" t="s">
        <v>34</v>
      </c>
      <c r="D15" s="6" t="n">
        <v>60</v>
      </c>
      <c r="E15" s="5" t="n">
        <v>540</v>
      </c>
      <c r="F15" s="4" t="s">
        <v>34</v>
      </c>
      <c r="G15" s="4" t="s">
        <v>34</v>
      </c>
    </row>
    <row r="16" spans="1:7">
      <c r="A16" s="4" t="s">
        <v>119</v>
      </c>
      <c r="D16" s="5" t="n">
        <v>6000000</v>
      </c>
    </row>
    <row r="17" spans="1:7">
      <c r="A17" s="4" t="s">
        <v>120</v>
      </c>
      <c r="B17" s="4" t="s">
        <v>34</v>
      </c>
      <c r="C17" s="4" t="s">
        <v>34</v>
      </c>
      <c r="D17" s="6" t="n">
        <v>39</v>
      </c>
      <c r="E17" s="5" t="n">
        <v>-39</v>
      </c>
      <c r="F17" s="4" t="s">
        <v>34</v>
      </c>
      <c r="G17" s="4" t="s">
        <v>34</v>
      </c>
    </row>
    <row r="18" spans="1:7">
      <c r="A18" s="4" t="s">
        <v>121</v>
      </c>
      <c r="C18" s="4" t="s">
        <v>34</v>
      </c>
      <c r="D18" s="5" t="n">
        <v>3882352</v>
      </c>
    </row>
    <row r="19" spans="1:7">
      <c r="A19" s="4" t="s">
        <v>122</v>
      </c>
      <c r="B19" s="5" t="n">
        <v>400000</v>
      </c>
      <c r="C19" s="4" t="s">
        <v>34</v>
      </c>
      <c r="D19" s="4" t="s">
        <v>34</v>
      </c>
      <c r="E19" s="4" t="s">
        <v>34</v>
      </c>
      <c r="F19" s="5" t="n">
        <v>400000</v>
      </c>
      <c r="G19" s="4" t="s">
        <v>34</v>
      </c>
    </row>
    <row r="20" spans="1:7">
      <c r="A20" s="4" t="s">
        <v>95</v>
      </c>
      <c r="B20" s="5" t="n">
        <v>-3343078</v>
      </c>
      <c r="C20" s="4" t="s">
        <v>34</v>
      </c>
      <c r="D20" s="4" t="s">
        <v>34</v>
      </c>
      <c r="E20" s="4" t="s">
        <v>34</v>
      </c>
      <c r="F20" s="4" t="s">
        <v>34</v>
      </c>
      <c r="G20" s="5" t="n">
        <v>-3343078</v>
      </c>
    </row>
    <row r="21" spans="1:7">
      <c r="A21" s="4" t="s">
        <v>123</v>
      </c>
      <c r="B21" s="5" t="n">
        <v>1217415</v>
      </c>
      <c r="C21" s="4" t="s">
        <v>34</v>
      </c>
      <c r="D21" s="6" t="n">
        <v>959</v>
      </c>
      <c r="E21" s="5" t="n">
        <v>11030534</v>
      </c>
      <c r="F21" s="4" t="s">
        <v>34</v>
      </c>
      <c r="G21" s="5" t="n">
        <v>-9814078</v>
      </c>
    </row>
    <row r="22" spans="1:7">
      <c r="A22" s="4" t="s">
        <v>124</v>
      </c>
      <c r="C22" s="4" t="s">
        <v>34</v>
      </c>
      <c r="D22" s="5" t="n">
        <v>95944743</v>
      </c>
    </row>
    <row r="23" spans="1:7">
      <c r="A23" s="4" t="s">
        <v>112</v>
      </c>
      <c r="B23" s="5" t="n">
        <v>310000</v>
      </c>
      <c r="C23" s="4" t="s">
        <v>34</v>
      </c>
      <c r="D23" s="6" t="n">
        <v>62</v>
      </c>
      <c r="E23" s="5" t="n">
        <v>309938</v>
      </c>
      <c r="F23" s="4" t="s">
        <v>34</v>
      </c>
      <c r="G23" s="4" t="s">
        <v>34</v>
      </c>
    </row>
    <row r="24" spans="1:7">
      <c r="A24" s="4" t="s">
        <v>113</v>
      </c>
      <c r="C24" s="4" t="s">
        <v>34</v>
      </c>
      <c r="D24" s="5" t="n">
        <v>6200000</v>
      </c>
    </row>
    <row r="25" spans="1:7">
      <c r="A25" s="4" t="s">
        <v>114</v>
      </c>
      <c r="B25" s="5" t="n">
        <v>25022</v>
      </c>
      <c r="C25" s="4" t="s">
        <v>34</v>
      </c>
      <c r="D25" s="6" t="n">
        <v>32</v>
      </c>
      <c r="E25" s="5" t="n">
        <v>24990</v>
      </c>
      <c r="F25" s="4" t="s">
        <v>34</v>
      </c>
      <c r="G25" s="4" t="s">
        <v>34</v>
      </c>
    </row>
    <row r="26" spans="1:7">
      <c r="A26" s="4" t="s">
        <v>115</v>
      </c>
      <c r="C26" s="4" t="s">
        <v>34</v>
      </c>
      <c r="D26" s="5" t="n">
        <v>3190000</v>
      </c>
    </row>
    <row r="27" spans="1:7">
      <c r="A27" s="4" t="s">
        <v>125</v>
      </c>
      <c r="B27" s="5" t="n">
        <v>3150000</v>
      </c>
      <c r="C27" s="4" t="s">
        <v>34</v>
      </c>
      <c r="D27" s="6" t="n">
        <v>250</v>
      </c>
      <c r="E27" s="5" t="n">
        <v>3149750</v>
      </c>
      <c r="F27" s="4" t="s">
        <v>34</v>
      </c>
      <c r="G27" s="4" t="s">
        <v>34</v>
      </c>
    </row>
    <row r="28" spans="1:7">
      <c r="A28" s="4" t="s">
        <v>126</v>
      </c>
      <c r="C28" s="4" t="s">
        <v>34</v>
      </c>
      <c r="D28" s="5" t="n">
        <v>25000000</v>
      </c>
    </row>
    <row r="29" spans="1:7">
      <c r="A29" s="4" t="s">
        <v>127</v>
      </c>
      <c r="B29" s="5" t="n">
        <v>10080000</v>
      </c>
      <c r="C29" s="4" t="s">
        <v>34</v>
      </c>
      <c r="D29" s="6" t="n">
        <v>800</v>
      </c>
      <c r="E29" s="5" t="n">
        <v>10079200</v>
      </c>
      <c r="F29" s="4" t="s">
        <v>34</v>
      </c>
      <c r="G29" s="4" t="s">
        <v>34</v>
      </c>
    </row>
    <row r="30" spans="1:7">
      <c r="A30" s="4" t="s">
        <v>128</v>
      </c>
      <c r="C30" s="4" t="s">
        <v>34</v>
      </c>
      <c r="D30" s="5" t="n">
        <v>80000000</v>
      </c>
    </row>
    <row r="31" spans="1:7">
      <c r="A31" s="4" t="s">
        <v>129</v>
      </c>
      <c r="B31" s="5" t="n">
        <v>52500</v>
      </c>
      <c r="C31" s="4" t="s">
        <v>34</v>
      </c>
      <c r="D31" s="4" t="s">
        <v>34</v>
      </c>
      <c r="E31" s="5" t="n">
        <v>52500</v>
      </c>
      <c r="F31" s="4" t="s">
        <v>34</v>
      </c>
      <c r="G31" s="4" t="s">
        <v>34</v>
      </c>
    </row>
    <row r="32" spans="1:7">
      <c r="A32" s="4" t="s">
        <v>130</v>
      </c>
      <c r="B32" s="5" t="n">
        <v>428575</v>
      </c>
      <c r="C32" s="4" t="s">
        <v>34</v>
      </c>
      <c r="D32" s="6" t="n">
        <v>86</v>
      </c>
      <c r="E32" s="5" t="n">
        <v>428489</v>
      </c>
      <c r="F32" s="4" t="s">
        <v>34</v>
      </c>
      <c r="G32" s="4" t="s">
        <v>34</v>
      </c>
    </row>
    <row r="33" spans="1:7">
      <c r="A33" s="4" t="s">
        <v>131</v>
      </c>
      <c r="C33" s="4" t="s">
        <v>34</v>
      </c>
      <c r="D33" s="5" t="n">
        <v>8569800</v>
      </c>
    </row>
    <row r="34" spans="1:7">
      <c r="A34" s="4" t="s">
        <v>132</v>
      </c>
      <c r="B34" s="4" t="s">
        <v>34</v>
      </c>
      <c r="C34" s="4" t="s">
        <v>34</v>
      </c>
      <c r="D34" s="6" t="n">
        <v>4</v>
      </c>
      <c r="E34" s="5" t="n">
        <v>-4</v>
      </c>
      <c r="F34" s="4" t="s">
        <v>34</v>
      </c>
      <c r="G34" s="4" t="s">
        <v>34</v>
      </c>
    </row>
    <row r="35" spans="1:7">
      <c r="A35" s="4" t="s">
        <v>133</v>
      </c>
      <c r="C35" s="4" t="s">
        <v>34</v>
      </c>
      <c r="D35" s="5" t="n">
        <v>350000</v>
      </c>
    </row>
    <row r="36" spans="1:7">
      <c r="A36" s="4" t="s">
        <v>134</v>
      </c>
      <c r="B36" s="5" t="n">
        <v>52389</v>
      </c>
      <c r="C36" s="4" t="s">
        <v>34</v>
      </c>
      <c r="D36" s="4" t="s">
        <v>34</v>
      </c>
      <c r="E36" s="5" t="n">
        <v>52389</v>
      </c>
      <c r="F36" s="4" t="s">
        <v>34</v>
      </c>
      <c r="G36" s="4" t="s">
        <v>34</v>
      </c>
    </row>
    <row r="37" spans="1:7">
      <c r="A37" s="4" t="s">
        <v>135</v>
      </c>
      <c r="C37" s="4" t="s">
        <v>34</v>
      </c>
      <c r="D37" s="4" t="s">
        <v>34</v>
      </c>
    </row>
    <row r="38" spans="1:7">
      <c r="A38" s="4" t="s">
        <v>136</v>
      </c>
      <c r="B38" s="5" t="n">
        <v>3815</v>
      </c>
      <c r="C38" s="4" t="s">
        <v>34</v>
      </c>
      <c r="D38" s="4" t="s">
        <v>34</v>
      </c>
      <c r="E38" s="5" t="n">
        <v>3815</v>
      </c>
      <c r="F38" s="4" t="s">
        <v>34</v>
      </c>
      <c r="G38" s="4" t="s">
        <v>34</v>
      </c>
    </row>
    <row r="39" spans="1:7">
      <c r="A39" s="4" t="s">
        <v>95</v>
      </c>
      <c r="B39" s="5" t="n">
        <v>-11759045</v>
      </c>
      <c r="C39" s="4" t="s">
        <v>34</v>
      </c>
      <c r="D39" s="4" t="s">
        <v>34</v>
      </c>
      <c r="E39" s="4" t="s">
        <v>34</v>
      </c>
      <c r="F39" s="4" t="s">
        <v>34</v>
      </c>
      <c r="G39" s="5" t="n">
        <v>-11759045</v>
      </c>
    </row>
    <row r="40" spans="1:7">
      <c r="A40" s="4" t="s">
        <v>137</v>
      </c>
      <c r="B40" s="6" t="n">
        <v>3560671</v>
      </c>
      <c r="C40" s="4" t="s">
        <v>34</v>
      </c>
      <c r="D40" s="6" t="n">
        <v>2193</v>
      </c>
      <c r="E40" s="6" t="n">
        <v>25131601</v>
      </c>
      <c r="F40" s="4" t="s">
        <v>34</v>
      </c>
      <c r="G40" s="6" t="n">
        <v>-21573123</v>
      </c>
    </row>
    <row r="41" spans="1:7">
      <c r="A41" s="4" t="s">
        <v>138</v>
      </c>
      <c r="C41" s="4" t="s">
        <v>34</v>
      </c>
      <c r="D41" s="5" t="n">
        <v>219254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82</v>
      </c>
      <c r="B1" s="2" t="s">
        <v>1</v>
      </c>
    </row>
    <row r="2" spans="1:2">
      <c r="B2" s="2" t="s">
        <v>320</v>
      </c>
    </row>
    <row r="3" spans="1:2">
      <c r="A3" s="3" t="s">
        <v>207</v>
      </c>
    </row>
    <row r="4" spans="1:2">
      <c r="A4" s="4" t="s">
        <v>583</v>
      </c>
      <c r="B4" s="6" t="n">
        <v>18000</v>
      </c>
    </row>
    <row r="5" spans="1:2">
      <c r="A5" s="4" t="s">
        <v>584</v>
      </c>
      <c r="B5" s="5" t="n">
        <v>240000</v>
      </c>
    </row>
    <row r="6" spans="1:2">
      <c r="A6" s="4" t="s">
        <v>585</v>
      </c>
      <c r="B6" s="5" t="n">
        <v>36000</v>
      </c>
    </row>
    <row r="7" spans="1:2">
      <c r="A7" s="4" t="s">
        <v>586</v>
      </c>
      <c r="B7" s="5" t="n">
        <v>16190</v>
      </c>
    </row>
    <row r="8" spans="1:2">
      <c r="A8" s="4" t="s">
        <v>587</v>
      </c>
      <c r="B8" s="5" t="n">
        <v>21484</v>
      </c>
    </row>
    <row r="9" spans="1:2">
      <c r="A9" s="4" t="s">
        <v>99</v>
      </c>
      <c r="B9" s="6" t="n">
        <v>3316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6" t="n">
        <v>200</v>
      </c>
    </row>
    <row r="5" spans="1:3">
      <c r="A5" s="4" t="s">
        <v>591</v>
      </c>
      <c r="B5" s="5" t="n">
        <v>18400</v>
      </c>
      <c r="C5" s="6" t="n">
        <v>2400</v>
      </c>
    </row>
    <row r="6" spans="1:3">
      <c r="A6" s="4" t="s">
        <v>592</v>
      </c>
      <c r="B6" s="5" t="n">
        <v>256480</v>
      </c>
      <c r="C6" s="5" t="n">
        <v>141717</v>
      </c>
    </row>
    <row r="7" spans="1:3">
      <c r="A7" s="4" t="s">
        <v>593</v>
      </c>
      <c r="B7" s="5" t="n">
        <v>17500</v>
      </c>
    </row>
    <row r="8" spans="1:3">
      <c r="A8" s="4" t="s">
        <v>594</v>
      </c>
      <c r="B8" s="5" t="n">
        <v>313275</v>
      </c>
      <c r="C8" s="6" t="n">
        <v>110536</v>
      </c>
    </row>
    <row r="9" spans="1:3">
      <c r="A9" s="4" t="s">
        <v>595</v>
      </c>
    </row>
    <row r="10" spans="1:3">
      <c r="A10" s="3" t="s">
        <v>589</v>
      </c>
    </row>
    <row r="11" spans="1:3">
      <c r="A11" s="4" t="s">
        <v>594</v>
      </c>
      <c r="B11" s="5" t="n">
        <v>12500</v>
      </c>
    </row>
    <row r="12" spans="1:3">
      <c r="A12" s="4" t="s">
        <v>596</v>
      </c>
    </row>
    <row r="13" spans="1:3">
      <c r="A13" s="3" t="s">
        <v>589</v>
      </c>
    </row>
    <row r="14" spans="1:3">
      <c r="A14" s="4" t="s">
        <v>594</v>
      </c>
      <c r="B14" s="6" t="n">
        <v>23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5412924</v>
      </c>
      <c r="C4" s="6" t="n">
        <v>799560</v>
      </c>
    </row>
    <row r="5" spans="1:3">
      <c r="A5" s="4" t="s">
        <v>600</v>
      </c>
      <c r="B5" s="5" t="n">
        <v>497325</v>
      </c>
      <c r="C5" s="4" t="s">
        <v>34</v>
      </c>
    </row>
    <row r="6" spans="1:3">
      <c r="A6" s="4" t="s">
        <v>601</v>
      </c>
      <c r="B6" s="4" t="s">
        <v>34</v>
      </c>
      <c r="C6" s="5" t="n">
        <v>788000</v>
      </c>
    </row>
    <row r="7" spans="1:3">
      <c r="A7" s="4" t="s">
        <v>602</v>
      </c>
      <c r="B7" s="5" t="n">
        <v>5910249</v>
      </c>
      <c r="C7" s="5" t="n">
        <v>1587560</v>
      </c>
    </row>
    <row r="8" spans="1:3">
      <c r="A8" s="4" t="s">
        <v>603</v>
      </c>
      <c r="B8" s="5" t="n">
        <v>-5910249</v>
      </c>
      <c r="C8" s="5" t="n">
        <v>-1587560</v>
      </c>
    </row>
    <row r="9" spans="1:3">
      <c r="A9" s="4" t="s">
        <v>604</v>
      </c>
      <c r="B9" s="4" t="s">
        <v>34</v>
      </c>
      <c r="C9" s="4" t="s">
        <v>34</v>
      </c>
    </row>
    <row r="10" spans="1:3">
      <c r="A10" s="4" t="s">
        <v>605</v>
      </c>
      <c r="B10" s="6" t="n">
        <v>-4322689</v>
      </c>
      <c r="C10" s="6" t="n">
        <v>-17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4" t="s">
        <v>34</v>
      </c>
      <c r="C4" s="4" t="s">
        <v>34</v>
      </c>
    </row>
    <row r="5" spans="1:3">
      <c r="A5" s="4" t="s">
        <v>609</v>
      </c>
      <c r="B5" s="5" t="n">
        <v>3730054</v>
      </c>
      <c r="C5" s="5" t="n">
        <v>15049</v>
      </c>
    </row>
    <row r="6" spans="1:3">
      <c r="A6" s="3" t="s">
        <v>610</v>
      </c>
    </row>
    <row r="7" spans="1:3">
      <c r="A7" s="4" t="s">
        <v>608</v>
      </c>
      <c r="B7" s="4" t="s">
        <v>34</v>
      </c>
      <c r="C7" s="4" t="s">
        <v>34</v>
      </c>
    </row>
    <row r="8" spans="1:3">
      <c r="A8" s="4" t="s">
        <v>609</v>
      </c>
      <c r="B8" s="5" t="n">
        <v>592632</v>
      </c>
      <c r="C8" s="5" t="n">
        <v>2391</v>
      </c>
    </row>
    <row r="9" spans="1:3">
      <c r="A9" s="4" t="s">
        <v>99</v>
      </c>
      <c r="B9" s="5" t="n">
        <v>4322689</v>
      </c>
      <c r="C9" s="5" t="n">
        <v>-17440</v>
      </c>
    </row>
    <row r="10" spans="1:3">
      <c r="A10" s="4" t="s">
        <v>605</v>
      </c>
      <c r="B10" s="5" t="n">
        <v>-4322689</v>
      </c>
      <c r="C10" s="5" t="n">
        <v>-17440</v>
      </c>
    </row>
    <row r="11" spans="1:3">
      <c r="A11" s="4" t="s">
        <v>611</v>
      </c>
      <c r="B11" s="4" t="s">
        <v>34</v>
      </c>
      <c r="C11"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12</v>
      </c>
      <c r="B1" s="2" t="s">
        <v>1</v>
      </c>
    </row>
    <row r="2" spans="1:3">
      <c r="B2" s="2" t="s">
        <v>2</v>
      </c>
      <c r="C2" s="2" t="s">
        <v>30</v>
      </c>
    </row>
    <row r="3" spans="1:3">
      <c r="A3" s="3" t="s">
        <v>211</v>
      </c>
    </row>
    <row r="4" spans="1:3">
      <c r="A4" s="4" t="s">
        <v>613</v>
      </c>
      <c r="B4" s="4" t="s">
        <v>614</v>
      </c>
      <c r="C4" s="4" t="s">
        <v>614</v>
      </c>
    </row>
    <row r="5" spans="1:3">
      <c r="A5" s="4" t="s">
        <v>615</v>
      </c>
      <c r="B5" s="4" t="s">
        <v>34</v>
      </c>
      <c r="C5" s="4" t="s">
        <v>616</v>
      </c>
    </row>
    <row r="6" spans="1:3">
      <c r="A6" s="4" t="s">
        <v>617</v>
      </c>
      <c r="B6" s="4" t="s">
        <v>34</v>
      </c>
      <c r="C6" s="4" t="s">
        <v>618</v>
      </c>
    </row>
    <row r="7" spans="1:3">
      <c r="A7" s="4" t="s">
        <v>619</v>
      </c>
      <c r="B7" s="4" t="s">
        <v>34</v>
      </c>
      <c r="C7" s="4" t="s">
        <v>620</v>
      </c>
    </row>
    <row r="8" spans="1:3">
      <c r="A8" s="4" t="s">
        <v>621</v>
      </c>
      <c r="B8" s="4" t="s">
        <v>622</v>
      </c>
      <c r="C8" s="4" t="s">
        <v>623</v>
      </c>
    </row>
    <row r="9" spans="1:3">
      <c r="A9" s="4" t="s">
        <v>624</v>
      </c>
      <c r="B9" s="4" t="s">
        <v>380</v>
      </c>
      <c r="C9" s="4" t="s">
        <v>3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625</v>
      </c>
      <c r="B1" s="2" t="s">
        <v>1</v>
      </c>
    </row>
    <row r="2" spans="1:3">
      <c r="B2" s="2" t="s">
        <v>2</v>
      </c>
      <c r="C2" s="2" t="s">
        <v>30</v>
      </c>
    </row>
    <row r="3" spans="1:3">
      <c r="A3" s="3" t="s">
        <v>626</v>
      </c>
    </row>
    <row r="4" spans="1:3">
      <c r="A4" s="4" t="s">
        <v>627</v>
      </c>
      <c r="B4" s="6" t="n">
        <v>13738387</v>
      </c>
      <c r="C4" s="6" t="n">
        <v>2029517</v>
      </c>
    </row>
    <row r="5" spans="1:3">
      <c r="A5" s="4" t="s">
        <v>628</v>
      </c>
      <c r="B5" s="4" t="s">
        <v>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80"/>
    <col customWidth="1" max="12" min="12" width="14"/>
    <col customWidth="1" max="13" min="13" width="80"/>
    <col customWidth="1" max="14" min="14" width="80"/>
    <col customWidth="1" max="15" min="15" width="80"/>
    <col customWidth="1" max="16" min="16" width="14"/>
    <col customWidth="1" max="17" min="17" width="16"/>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630</v>
      </c>
      <c r="B1" s="2" t="s">
        <v>631</v>
      </c>
      <c r="C1" s="2" t="s">
        <v>632</v>
      </c>
      <c r="D1" s="2" t="s">
        <v>633</v>
      </c>
      <c r="E1" s="2" t="s">
        <v>634</v>
      </c>
      <c r="F1" s="2" t="s">
        <v>635</v>
      </c>
      <c r="G1" s="2" t="s">
        <v>636</v>
      </c>
      <c r="H1" s="2" t="s">
        <v>637</v>
      </c>
      <c r="I1" s="2" t="s">
        <v>638</v>
      </c>
      <c r="J1" s="2" t="s">
        <v>639</v>
      </c>
      <c r="K1" s="2" t="s">
        <v>640</v>
      </c>
      <c r="L1" s="2" t="s">
        <v>641</v>
      </c>
      <c r="M1" s="2" t="s">
        <v>642</v>
      </c>
      <c r="N1" s="2" t="s">
        <v>643</v>
      </c>
      <c r="O1" s="2" t="s">
        <v>644</v>
      </c>
      <c r="P1" s="2" t="s">
        <v>645</v>
      </c>
      <c r="Q1" s="2" t="s">
        <v>646</v>
      </c>
      <c r="R1" s="2" t="s">
        <v>647</v>
      </c>
      <c r="S1" s="2" t="s">
        <v>427</v>
      </c>
      <c r="T1" s="2" t="s">
        <v>2</v>
      </c>
      <c r="U1" s="2" t="s">
        <v>30</v>
      </c>
      <c r="V1" s="2" t="s">
        <v>648</v>
      </c>
      <c r="W1" s="2" t="s">
        <v>649</v>
      </c>
      <c r="X1" s="2" t="s">
        <v>650</v>
      </c>
      <c r="Y1" s="2" t="s">
        <v>651</v>
      </c>
      <c r="Z1" s="2" t="s">
        <v>652</v>
      </c>
    </row>
    <row r="2" spans="1:26">
      <c r="A2" s="3" t="s">
        <v>653</v>
      </c>
    </row>
    <row r="3" spans="1:26">
      <c r="A3" s="4" t="s">
        <v>654</v>
      </c>
      <c r="S3" s="4" t="s">
        <v>431</v>
      </c>
    </row>
    <row r="4" spans="1:26">
      <c r="A4" s="4" t="s">
        <v>655</v>
      </c>
      <c r="T4" s="6" t="n">
        <v>100000</v>
      </c>
      <c r="U4" s="4" t="s">
        <v>34</v>
      </c>
    </row>
    <row r="5" spans="1:26">
      <c r="A5" s="4" t="s">
        <v>656</v>
      </c>
      <c r="T5" s="6" t="n">
        <v>17500</v>
      </c>
    </row>
    <row r="6" spans="1:26">
      <c r="A6" s="4" t="s">
        <v>64</v>
      </c>
      <c r="T6" s="7" t="n">
        <v>0.001</v>
      </c>
      <c r="U6" s="7" t="n">
        <v>0.001</v>
      </c>
    </row>
    <row r="7" spans="1:26">
      <c r="A7" s="4" t="s">
        <v>657</v>
      </c>
      <c r="T7" s="4" t="s">
        <v>34</v>
      </c>
      <c r="U7" s="6" t="n">
        <v>320000</v>
      </c>
    </row>
    <row r="8" spans="1:26">
      <c r="A8" s="4" t="s">
        <v>658</v>
      </c>
      <c r="T8" s="4" t="s">
        <v>34</v>
      </c>
    </row>
    <row r="9" spans="1:26">
      <c r="A9" s="4" t="s">
        <v>659</v>
      </c>
      <c r="T9" s="6" t="n">
        <v>310000</v>
      </c>
      <c r="U9" s="6" t="n">
        <v>340000</v>
      </c>
    </row>
    <row r="10" spans="1:26">
      <c r="A10" s="4" t="s">
        <v>660</v>
      </c>
      <c r="S10" s="5" t="n">
        <v>19350000</v>
      </c>
    </row>
    <row r="11" spans="1:26">
      <c r="A11" s="4" t="s">
        <v>381</v>
      </c>
    </row>
    <row r="12" spans="1:26">
      <c r="A12" s="3" t="s">
        <v>653</v>
      </c>
    </row>
    <row r="13" spans="1:26">
      <c r="A13" s="4" t="s">
        <v>461</v>
      </c>
      <c r="T13" s="9" t="n">
        <v>0.05</v>
      </c>
    </row>
    <row r="14" spans="1:26">
      <c r="A14" s="4" t="s">
        <v>391</v>
      </c>
    </row>
    <row r="15" spans="1:26">
      <c r="A15" s="3" t="s">
        <v>653</v>
      </c>
    </row>
    <row r="16" spans="1:26">
      <c r="A16" s="4" t="s">
        <v>461</v>
      </c>
      <c r="T16" s="10" t="n">
        <v>0.1</v>
      </c>
    </row>
    <row r="17" spans="1:26">
      <c r="A17" s="4" t="s">
        <v>661</v>
      </c>
    </row>
    <row r="18" spans="1:26">
      <c r="A18" s="3" t="s">
        <v>653</v>
      </c>
    </row>
    <row r="19" spans="1:26">
      <c r="A19" s="4" t="s">
        <v>64</v>
      </c>
      <c r="T19" s="7" t="n">
        <v>0.001</v>
      </c>
      <c r="U19" s="7" t="n">
        <v>0.001</v>
      </c>
    </row>
    <row r="20" spans="1:26">
      <c r="A20" s="4" t="s">
        <v>662</v>
      </c>
    </row>
    <row r="21" spans="1:26">
      <c r="A21" s="3" t="s">
        <v>653</v>
      </c>
    </row>
    <row r="22" spans="1:26">
      <c r="A22" s="4" t="s">
        <v>534</v>
      </c>
      <c r="T22" s="5" t="n">
        <v>5000000</v>
      </c>
    </row>
    <row r="23" spans="1:26">
      <c r="A23" s="4" t="s">
        <v>663</v>
      </c>
      <c r="T23" s="5" t="n">
        <v>5000000</v>
      </c>
    </row>
    <row r="24" spans="1:26">
      <c r="A24" s="4" t="s">
        <v>655</v>
      </c>
      <c r="T24" s="6" t="n">
        <v>7500000</v>
      </c>
    </row>
    <row r="25" spans="1:26">
      <c r="A25" s="4" t="s">
        <v>664</v>
      </c>
    </row>
    <row r="26" spans="1:26">
      <c r="A26" s="3" t="s">
        <v>653</v>
      </c>
    </row>
    <row r="27" spans="1:26">
      <c r="A27" s="4" t="s">
        <v>457</v>
      </c>
      <c r="G27" s="6" t="n">
        <v>51200</v>
      </c>
      <c r="Q27" s="6" t="n">
        <v>786500</v>
      </c>
      <c r="Z27" s="6" t="n">
        <v>65000</v>
      </c>
    </row>
    <row r="28" spans="1:26">
      <c r="A28" s="4" t="s">
        <v>665</v>
      </c>
      <c r="G28" s="4" t="s">
        <v>666</v>
      </c>
    </row>
    <row r="29" spans="1:26">
      <c r="A29" s="4" t="s">
        <v>470</v>
      </c>
      <c r="I29" s="6" t="n">
        <v>325000</v>
      </c>
      <c r="Q29" s="6" t="n">
        <v>605000</v>
      </c>
      <c r="Z29" s="6" t="n">
        <v>65000</v>
      </c>
    </row>
    <row r="30" spans="1:26">
      <c r="A30" s="4" t="s">
        <v>667</v>
      </c>
      <c r="C30" s="4" t="s">
        <v>479</v>
      </c>
      <c r="D30" s="4" t="s">
        <v>479</v>
      </c>
      <c r="E30" s="4" t="s">
        <v>479</v>
      </c>
      <c r="I30" s="4" t="s">
        <v>479</v>
      </c>
      <c r="Q30" s="4" t="s">
        <v>479</v>
      </c>
      <c r="Z30" s="4" t="s">
        <v>372</v>
      </c>
    </row>
    <row r="31" spans="1:26">
      <c r="A31" s="4" t="s">
        <v>668</v>
      </c>
      <c r="G31" s="4" t="s">
        <v>669</v>
      </c>
      <c r="Q31" s="4" t="s">
        <v>670</v>
      </c>
    </row>
    <row r="32" spans="1:26">
      <c r="A32" s="4" t="s">
        <v>461</v>
      </c>
      <c r="E32" s="9" t="n">
        <v>0.06</v>
      </c>
      <c r="I32" s="9" t="n">
        <v>0.06</v>
      </c>
      <c r="Q32" s="9" t="n">
        <v>0.15</v>
      </c>
    </row>
    <row r="33" spans="1:26">
      <c r="A33" s="4" t="s">
        <v>671</v>
      </c>
      <c r="R33" s="4" t="s">
        <v>672</v>
      </c>
    </row>
    <row r="34" spans="1:26">
      <c r="A34" s="4" t="s">
        <v>673</v>
      </c>
      <c r="C34" s="6" t="n">
        <v>75000</v>
      </c>
      <c r="D34" s="6" t="n">
        <v>75000</v>
      </c>
      <c r="E34" s="6" t="n">
        <v>75000</v>
      </c>
      <c r="M34" s="6" t="n">
        <v>75000</v>
      </c>
    </row>
    <row r="35" spans="1:26">
      <c r="A35" s="4" t="s">
        <v>674</v>
      </c>
      <c r="C35" s="6" t="n">
        <v>525000</v>
      </c>
      <c r="D35" s="6" t="n">
        <v>50000</v>
      </c>
      <c r="E35" s="6" t="n">
        <v>75000</v>
      </c>
    </row>
    <row r="36" spans="1:26">
      <c r="A36" s="4" t="s">
        <v>675</v>
      </c>
      <c r="C36" s="4" t="s">
        <v>676</v>
      </c>
      <c r="D36" s="4" t="s">
        <v>677</v>
      </c>
      <c r="E36" s="4" t="s">
        <v>678</v>
      </c>
      <c r="M36" s="4" t="s">
        <v>679</v>
      </c>
    </row>
    <row r="37" spans="1:26">
      <c r="A37" s="4" t="s">
        <v>680</v>
      </c>
      <c r="D37" s="4" t="s">
        <v>681</v>
      </c>
    </row>
    <row r="38" spans="1:26">
      <c r="A38" s="4" t="s">
        <v>657</v>
      </c>
      <c r="N38" s="6" t="n">
        <v>360000</v>
      </c>
    </row>
    <row r="39" spans="1:26">
      <c r="A39" s="4" t="s">
        <v>658</v>
      </c>
      <c r="N39" s="5" t="n">
        <v>500000</v>
      </c>
    </row>
    <row r="40" spans="1:26">
      <c r="A40" s="4" t="s">
        <v>659</v>
      </c>
      <c r="H40" s="6" t="n">
        <v>375000</v>
      </c>
    </row>
    <row r="41" spans="1:26">
      <c r="A41" s="4" t="s">
        <v>660</v>
      </c>
      <c r="H41" s="5" t="n">
        <v>6250000</v>
      </c>
    </row>
    <row r="42" spans="1:26">
      <c r="A42" s="4" t="s">
        <v>682</v>
      </c>
    </row>
    <row r="43" spans="1:26">
      <c r="A43" s="3" t="s">
        <v>653</v>
      </c>
    </row>
    <row r="44" spans="1:26">
      <c r="A44" s="4" t="s">
        <v>674</v>
      </c>
      <c r="M44" s="6" t="n">
        <v>400000</v>
      </c>
    </row>
    <row r="45" spans="1:26">
      <c r="A45" s="4" t="s">
        <v>683</v>
      </c>
    </row>
    <row r="46" spans="1:26">
      <c r="A46" s="3" t="s">
        <v>653</v>
      </c>
    </row>
    <row r="47" spans="1:26">
      <c r="A47" s="4" t="s">
        <v>674</v>
      </c>
      <c r="M47" s="6" t="n">
        <v>750000</v>
      </c>
    </row>
    <row r="48" spans="1:26">
      <c r="A48" s="4" t="s">
        <v>684</v>
      </c>
    </row>
    <row r="49" spans="1:26">
      <c r="A49" s="3" t="s">
        <v>653</v>
      </c>
    </row>
    <row r="50" spans="1:26">
      <c r="A50" s="4" t="s">
        <v>685</v>
      </c>
      <c r="O50" s="4" t="s">
        <v>686</v>
      </c>
    </row>
    <row r="51" spans="1:26">
      <c r="A51" s="4" t="s">
        <v>687</v>
      </c>
    </row>
    <row r="52" spans="1:26">
      <c r="A52" s="3" t="s">
        <v>653</v>
      </c>
    </row>
    <row r="53" spans="1:26">
      <c r="A53" s="4" t="s">
        <v>685</v>
      </c>
      <c r="B53" s="4" t="s">
        <v>688</v>
      </c>
    </row>
    <row r="54" spans="1:26">
      <c r="A54" s="4" t="s">
        <v>576</v>
      </c>
      <c r="N54" s="5" t="n">
        <v>120000</v>
      </c>
    </row>
    <row r="55" spans="1:26">
      <c r="A55" s="4" t="s">
        <v>689</v>
      </c>
      <c r="N55" s="5" t="n">
        <v>15000</v>
      </c>
    </row>
    <row r="56" spans="1:26">
      <c r="A56" s="4" t="s">
        <v>690</v>
      </c>
      <c r="N56" s="6" t="n">
        <v>4500</v>
      </c>
    </row>
    <row r="57" spans="1:26">
      <c r="A57" s="4" t="s">
        <v>691</v>
      </c>
      <c r="N57" s="5" t="n">
        <v>22000000</v>
      </c>
    </row>
    <row r="58" spans="1:26">
      <c r="A58" s="4" t="s">
        <v>692</v>
      </c>
      <c r="N58" s="5" t="n">
        <v>1750000</v>
      </c>
    </row>
    <row r="59" spans="1:26">
      <c r="A59" s="4" t="s">
        <v>657</v>
      </c>
      <c r="N59" s="6" t="n">
        <v>240000</v>
      </c>
    </row>
    <row r="60" spans="1:26">
      <c r="A60" s="4" t="s">
        <v>658</v>
      </c>
      <c r="N60" s="6" t="n">
        <v>5000000</v>
      </c>
    </row>
    <row r="61" spans="1:26">
      <c r="A61" s="4" t="s">
        <v>693</v>
      </c>
    </row>
    <row r="62" spans="1:26">
      <c r="A62" s="3" t="s">
        <v>653</v>
      </c>
    </row>
    <row r="63" spans="1:26">
      <c r="A63" s="4" t="s">
        <v>694</v>
      </c>
      <c r="N63" s="4" t="s">
        <v>695</v>
      </c>
    </row>
    <row r="64" spans="1:26">
      <c r="A64" s="4" t="s">
        <v>696</v>
      </c>
    </row>
    <row r="65" spans="1:26">
      <c r="A65" s="3" t="s">
        <v>653</v>
      </c>
    </row>
    <row r="66" spans="1:26">
      <c r="A66" s="4" t="s">
        <v>697</v>
      </c>
      <c r="P66" s="5" t="n">
        <v>3000</v>
      </c>
    </row>
    <row r="67" spans="1:26">
      <c r="A67" s="4" t="s">
        <v>698</v>
      </c>
      <c r="P67" s="6" t="n">
        <v>98000</v>
      </c>
    </row>
    <row r="68" spans="1:26">
      <c r="A68" s="4" t="s">
        <v>64</v>
      </c>
      <c r="V68" s="7" t="n">
        <v>0.001</v>
      </c>
    </row>
    <row r="69" spans="1:26">
      <c r="A69" s="4" t="s">
        <v>699</v>
      </c>
    </row>
    <row r="70" spans="1:26">
      <c r="A70" s="3" t="s">
        <v>653</v>
      </c>
    </row>
    <row r="71" spans="1:26">
      <c r="A71" s="4" t="s">
        <v>457</v>
      </c>
      <c r="Y71" s="6" t="n">
        <v>200000</v>
      </c>
    </row>
    <row r="72" spans="1:26">
      <c r="A72" s="4" t="s">
        <v>667</v>
      </c>
      <c r="Y72" s="4" t="s">
        <v>700</v>
      </c>
    </row>
    <row r="73" spans="1:26">
      <c r="A73" s="4" t="s">
        <v>654</v>
      </c>
      <c r="Y73" s="4" t="s">
        <v>302</v>
      </c>
    </row>
    <row r="74" spans="1:26">
      <c r="A74" s="4" t="s">
        <v>701</v>
      </c>
      <c r="Y74" s="4" t="s">
        <v>702</v>
      </c>
    </row>
    <row r="75" spans="1:26">
      <c r="A75" s="4" t="s">
        <v>703</v>
      </c>
      <c r="X75" s="6" t="n">
        <v>100000</v>
      </c>
    </row>
    <row r="76" spans="1:26">
      <c r="A76" s="4" t="s">
        <v>704</v>
      </c>
    </row>
    <row r="77" spans="1:26">
      <c r="A77" s="3" t="s">
        <v>653</v>
      </c>
    </row>
    <row r="78" spans="1:26">
      <c r="A78" s="4" t="s">
        <v>665</v>
      </c>
      <c r="K78" s="4" t="s">
        <v>705</v>
      </c>
    </row>
    <row r="79" spans="1:26">
      <c r="A79" s="4" t="s">
        <v>706</v>
      </c>
    </row>
    <row r="80" spans="1:26">
      <c r="A80" s="3" t="s">
        <v>653</v>
      </c>
    </row>
    <row r="81" spans="1:26">
      <c r="A81" s="4" t="s">
        <v>707</v>
      </c>
      <c r="J81" s="6" t="n">
        <v>154000</v>
      </c>
    </row>
    <row r="82" spans="1:26">
      <c r="A82" s="4" t="s">
        <v>656</v>
      </c>
      <c r="L82" s="9" t="n">
        <v>29819.99</v>
      </c>
    </row>
    <row r="83" spans="1:26">
      <c r="A83" s="4" t="s">
        <v>708</v>
      </c>
    </row>
    <row r="84" spans="1:26">
      <c r="A84" s="3" t="s">
        <v>653</v>
      </c>
    </row>
    <row r="85" spans="1:26">
      <c r="A85" s="4" t="s">
        <v>457</v>
      </c>
      <c r="W85" s="6" t="n">
        <v>25000</v>
      </c>
    </row>
    <row r="86" spans="1:26">
      <c r="A86" s="4" t="s">
        <v>709</v>
      </c>
      <c r="F86" s="6" t="n">
        <v>25000</v>
      </c>
    </row>
    <row r="87" spans="1:26">
      <c r="A87" s="4" t="s">
        <v>534</v>
      </c>
      <c r="F87" s="5" t="n">
        <v>62500</v>
      </c>
    </row>
    <row r="88" spans="1:26">
      <c r="A88" s="4" t="s">
        <v>710</v>
      </c>
    </row>
    <row r="89" spans="1:26">
      <c r="A89" s="3" t="s">
        <v>653</v>
      </c>
    </row>
    <row r="90" spans="1:26">
      <c r="A90" s="4" t="s">
        <v>457</v>
      </c>
      <c r="H90" s="6" t="n">
        <v>380250</v>
      </c>
    </row>
    <row r="91" spans="1:26">
      <c r="A91" s="4" t="s">
        <v>665</v>
      </c>
      <c r="H91" s="4" t="s">
        <v>7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712</v>
      </c>
      <c r="B1" s="2" t="s">
        <v>631</v>
      </c>
      <c r="C1" s="2" t="s">
        <v>713</v>
      </c>
      <c r="D1" s="2" t="s">
        <v>714</v>
      </c>
      <c r="E1" s="2" t="s">
        <v>715</v>
      </c>
      <c r="F1" s="2" t="s">
        <v>2</v>
      </c>
      <c r="G1" s="2" t="s">
        <v>30</v>
      </c>
      <c r="H1" s="2" t="s">
        <v>648</v>
      </c>
    </row>
    <row r="2" spans="1:8">
      <c r="A2" s="3" t="s">
        <v>653</v>
      </c>
    </row>
    <row r="3" spans="1:8">
      <c r="A3" s="4" t="s">
        <v>64</v>
      </c>
      <c r="F3" s="7" t="n">
        <v>0.001</v>
      </c>
      <c r="G3" s="7" t="n">
        <v>0.001</v>
      </c>
    </row>
    <row r="4" spans="1:8">
      <c r="A4" s="4" t="s">
        <v>716</v>
      </c>
      <c r="F4" s="6" t="n">
        <v>310000</v>
      </c>
      <c r="G4" s="6" t="n">
        <v>340000</v>
      </c>
    </row>
    <row r="5" spans="1:8">
      <c r="A5" s="4" t="s">
        <v>717</v>
      </c>
      <c r="F5" s="5" t="n">
        <v>1776549</v>
      </c>
      <c r="G5" s="4" t="s">
        <v>34</v>
      </c>
    </row>
    <row r="6" spans="1:8">
      <c r="A6" s="4" t="s">
        <v>60</v>
      </c>
    </row>
    <row r="7" spans="1:8">
      <c r="A7" s="3" t="s">
        <v>653</v>
      </c>
    </row>
    <row r="8" spans="1:8">
      <c r="A8" s="4" t="s">
        <v>64</v>
      </c>
      <c r="F8" s="7" t="n">
        <v>0.001</v>
      </c>
      <c r="G8" s="7" t="n">
        <v>0.001</v>
      </c>
    </row>
    <row r="9" spans="1:8">
      <c r="A9" s="4" t="s">
        <v>664</v>
      </c>
    </row>
    <row r="10" spans="1:8">
      <c r="A10" s="3" t="s">
        <v>653</v>
      </c>
    </row>
    <row r="11" spans="1:8">
      <c r="A11" s="4" t="s">
        <v>718</v>
      </c>
      <c r="C11" s="4" t="s">
        <v>719</v>
      </c>
    </row>
    <row r="12" spans="1:8">
      <c r="A12" s="4" t="s">
        <v>720</v>
      </c>
      <c r="E12" s="4" t="s">
        <v>721</v>
      </c>
    </row>
    <row r="13" spans="1:8">
      <c r="A13" s="4" t="s">
        <v>722</v>
      </c>
      <c r="D13" s="6" t="n">
        <v>1000000</v>
      </c>
    </row>
    <row r="14" spans="1:8">
      <c r="A14" s="4" t="s">
        <v>723</v>
      </c>
      <c r="D14" s="4" t="s">
        <v>724</v>
      </c>
    </row>
    <row r="15" spans="1:8">
      <c r="A15" s="4" t="s">
        <v>725</v>
      </c>
      <c r="D15" s="5" t="n">
        <v>15000000</v>
      </c>
    </row>
    <row r="16" spans="1:8">
      <c r="A16" s="4" t="s">
        <v>726</v>
      </c>
      <c r="D16" s="4" t="s">
        <v>459</v>
      </c>
    </row>
    <row r="17" spans="1:8">
      <c r="A17" s="4" t="s">
        <v>727</v>
      </c>
      <c r="D17" s="6" t="n">
        <v>160000</v>
      </c>
    </row>
    <row r="18" spans="1:8">
      <c r="A18" s="4" t="s">
        <v>728</v>
      </c>
      <c r="D18" s="6" t="n">
        <v>150000</v>
      </c>
    </row>
    <row r="19" spans="1:8">
      <c r="A19" s="4" t="s">
        <v>729</v>
      </c>
      <c r="D19" s="4" t="s">
        <v>730</v>
      </c>
    </row>
    <row r="20" spans="1:8">
      <c r="A20" s="4" t="s">
        <v>731</v>
      </c>
    </row>
    <row r="21" spans="1:8">
      <c r="A21" s="3" t="s">
        <v>653</v>
      </c>
    </row>
    <row r="22" spans="1:8">
      <c r="A22" s="4" t="s">
        <v>717</v>
      </c>
      <c r="D22" s="5" t="n">
        <v>516155</v>
      </c>
    </row>
    <row r="23" spans="1:8">
      <c r="A23" s="4" t="s">
        <v>732</v>
      </c>
      <c r="D23" s="6" t="n">
        <v>516155</v>
      </c>
    </row>
    <row r="24" spans="1:8">
      <c r="A24" s="4" t="s">
        <v>733</v>
      </c>
    </row>
    <row r="25" spans="1:8">
      <c r="A25" s="3" t="s">
        <v>653</v>
      </c>
    </row>
    <row r="26" spans="1:8">
      <c r="A26" s="4" t="s">
        <v>64</v>
      </c>
      <c r="H26" s="7" t="n">
        <v>0.001</v>
      </c>
    </row>
    <row r="27" spans="1:8">
      <c r="A27" s="4" t="s">
        <v>734</v>
      </c>
    </row>
    <row r="28" spans="1:8">
      <c r="A28" s="3" t="s">
        <v>653</v>
      </c>
    </row>
    <row r="29" spans="1:8">
      <c r="A29" s="4" t="s">
        <v>735</v>
      </c>
      <c r="D29" s="5" t="n">
        <v>-650000</v>
      </c>
    </row>
    <row r="30" spans="1:8">
      <c r="A30" s="4" t="s">
        <v>716</v>
      </c>
      <c r="D30" s="6" t="n">
        <v>650000</v>
      </c>
    </row>
    <row r="31" spans="1:8">
      <c r="A31" s="4" t="s">
        <v>736</v>
      </c>
    </row>
    <row r="32" spans="1:8">
      <c r="A32" s="3" t="s">
        <v>653</v>
      </c>
    </row>
    <row r="33" spans="1:8">
      <c r="A33" s="4" t="s">
        <v>737</v>
      </c>
      <c r="D33" s="4" t="s">
        <v>738</v>
      </c>
    </row>
    <row r="34" spans="1:8">
      <c r="A34" s="4" t="s">
        <v>739</v>
      </c>
    </row>
    <row r="35" spans="1:8">
      <c r="A35" s="3" t="s">
        <v>653</v>
      </c>
    </row>
    <row r="36" spans="1:8">
      <c r="A36" s="4" t="s">
        <v>737</v>
      </c>
      <c r="D36" s="4" t="s">
        <v>740</v>
      </c>
    </row>
    <row r="37" spans="1:8">
      <c r="A37" s="4" t="s">
        <v>741</v>
      </c>
    </row>
    <row r="38" spans="1:8">
      <c r="A38" s="3" t="s">
        <v>653</v>
      </c>
    </row>
    <row r="39" spans="1:8">
      <c r="A39" s="4" t="s">
        <v>685</v>
      </c>
      <c r="B39" s="4" t="s">
        <v>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742</v>
      </c>
      <c r="B1" s="2" t="s">
        <v>297</v>
      </c>
    </row>
    <row r="2" spans="1:2">
      <c r="B2" s="2" t="s">
        <v>714</v>
      </c>
    </row>
    <row r="3" spans="1:2">
      <c r="A3" s="3" t="s">
        <v>653</v>
      </c>
    </row>
    <row r="4" spans="1:2">
      <c r="A4" s="4" t="s">
        <v>743</v>
      </c>
      <c r="B4" s="4" t="s">
        <v>744</v>
      </c>
    </row>
    <row r="5" spans="1:2">
      <c r="A5" s="4" t="s">
        <v>745</v>
      </c>
      <c r="B5" s="4" t="s">
        <v>746</v>
      </c>
    </row>
    <row r="6" spans="1:2">
      <c r="A6" s="4" t="s">
        <v>747</v>
      </c>
    </row>
    <row r="7" spans="1:2">
      <c r="A7" s="3" t="s">
        <v>653</v>
      </c>
    </row>
    <row r="8" spans="1:2">
      <c r="A8" s="4" t="s">
        <v>748</v>
      </c>
      <c r="B8" s="4" t="s">
        <v>749</v>
      </c>
    </row>
    <row r="9" spans="1:2">
      <c r="A9" s="4" t="s">
        <v>750</v>
      </c>
    </row>
    <row r="10" spans="1:2">
      <c r="A10" s="3" t="s">
        <v>653</v>
      </c>
    </row>
    <row r="11" spans="1:2">
      <c r="A11" s="4" t="s">
        <v>748</v>
      </c>
      <c r="B11" s="4" t="s">
        <v>7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0</v>
      </c>
    </row>
    <row r="3" spans="1:3">
      <c r="A3" s="3" t="s">
        <v>140</v>
      </c>
    </row>
    <row r="4" spans="1:3">
      <c r="A4" s="4" t="s">
        <v>95</v>
      </c>
      <c r="B4" s="6" t="n">
        <v>-11759045</v>
      </c>
      <c r="C4" s="6" t="n">
        <v>-3343078</v>
      </c>
    </row>
    <row r="5" spans="1:3">
      <c r="A5" s="3" t="s">
        <v>141</v>
      </c>
    </row>
    <row r="6" spans="1:3">
      <c r="A6" s="4" t="s">
        <v>142</v>
      </c>
      <c r="B6" s="5" t="n">
        <v>340039</v>
      </c>
      <c r="C6" s="4" t="s">
        <v>34</v>
      </c>
    </row>
    <row r="7" spans="1:3">
      <c r="A7" s="4" t="s">
        <v>143</v>
      </c>
      <c r="B7" s="5" t="n">
        <v>18865</v>
      </c>
      <c r="C7" s="4" t="s">
        <v>34</v>
      </c>
    </row>
    <row r="8" spans="1:3">
      <c r="A8" s="4" t="s">
        <v>81</v>
      </c>
      <c r="B8" s="4" t="s">
        <v>34</v>
      </c>
      <c r="C8" s="5" t="n">
        <v>641126</v>
      </c>
    </row>
    <row r="9" spans="1:3">
      <c r="A9" s="4" t="s">
        <v>144</v>
      </c>
      <c r="B9" s="4" t="s">
        <v>34</v>
      </c>
      <c r="C9" s="5" t="n">
        <v>2000000</v>
      </c>
    </row>
    <row r="10" spans="1:3">
      <c r="A10" s="4" t="s">
        <v>79</v>
      </c>
      <c r="B10" s="5" t="n">
        <v>10080000</v>
      </c>
      <c r="C10" s="4" t="s">
        <v>34</v>
      </c>
    </row>
    <row r="11" spans="1:3">
      <c r="A11" s="4" t="s">
        <v>145</v>
      </c>
      <c r="B11" s="5" t="n">
        <v>77522</v>
      </c>
      <c r="C11" s="5" t="n">
        <v>115068</v>
      </c>
    </row>
    <row r="12" spans="1:3">
      <c r="A12" s="4" t="s">
        <v>146</v>
      </c>
      <c r="B12" s="5" t="n">
        <v>86042</v>
      </c>
      <c r="C12" s="4" t="s">
        <v>34</v>
      </c>
    </row>
    <row r="13" spans="1:3">
      <c r="A13" s="3" t="s">
        <v>147</v>
      </c>
    </row>
    <row r="14" spans="1:3">
      <c r="A14" s="4" t="s">
        <v>33</v>
      </c>
      <c r="B14" s="5" t="n">
        <v>64251</v>
      </c>
      <c r="C14" s="4" t="s">
        <v>34</v>
      </c>
    </row>
    <row r="15" spans="1:3">
      <c r="A15" s="4" t="s">
        <v>35</v>
      </c>
      <c r="B15" s="5" t="n">
        <v>42</v>
      </c>
      <c r="C15" s="5" t="n">
        <v>-42</v>
      </c>
    </row>
    <row r="16" spans="1:3">
      <c r="A16" s="4" t="s">
        <v>45</v>
      </c>
      <c r="B16" s="5" t="n">
        <v>174390</v>
      </c>
      <c r="C16" s="5" t="n">
        <v>-24403</v>
      </c>
    </row>
    <row r="17" spans="1:3">
      <c r="A17" s="4" t="s">
        <v>46</v>
      </c>
      <c r="B17" s="4" t="s">
        <v>34</v>
      </c>
      <c r="C17" s="5" t="n">
        <v>320000</v>
      </c>
    </row>
    <row r="18" spans="1:3">
      <c r="A18" s="4" t="s">
        <v>148</v>
      </c>
      <c r="B18" s="5" t="n">
        <v>234890</v>
      </c>
      <c r="C18" s="5" t="n">
        <v>89717</v>
      </c>
    </row>
    <row r="19" spans="1:3">
      <c r="A19" s="4" t="s">
        <v>149</v>
      </c>
      <c r="B19" s="5" t="n">
        <v>-683004</v>
      </c>
      <c r="C19" s="5" t="n">
        <v>-201612</v>
      </c>
    </row>
    <row r="20" spans="1:3">
      <c r="A20" s="3" t="s">
        <v>150</v>
      </c>
    </row>
    <row r="21" spans="1:3">
      <c r="A21" s="4" t="s">
        <v>151</v>
      </c>
      <c r="B21" s="5" t="n">
        <v>37519</v>
      </c>
      <c r="C21" s="4" t="s">
        <v>34</v>
      </c>
    </row>
    <row r="22" spans="1:3">
      <c r="A22" s="4" t="s">
        <v>152</v>
      </c>
      <c r="B22" s="5" t="n">
        <v>-16856</v>
      </c>
      <c r="C22" s="5" t="n">
        <v>-102053</v>
      </c>
    </row>
    <row r="23" spans="1:3">
      <c r="A23" s="4" t="s">
        <v>153</v>
      </c>
      <c r="B23" s="5" t="n">
        <v>-20000</v>
      </c>
      <c r="C23" s="4" t="s">
        <v>34</v>
      </c>
    </row>
    <row r="24" spans="1:3">
      <c r="A24" s="4" t="s">
        <v>154</v>
      </c>
      <c r="B24" s="5" t="n">
        <v>-21250</v>
      </c>
      <c r="C24" s="4" t="s">
        <v>34</v>
      </c>
    </row>
    <row r="25" spans="1:3">
      <c r="A25" s="4" t="s">
        <v>155</v>
      </c>
      <c r="B25" s="5" t="n">
        <v>-20587</v>
      </c>
      <c r="C25" s="5" t="n">
        <v>-102053</v>
      </c>
    </row>
    <row r="26" spans="1:3">
      <c r="A26" s="3" t="s">
        <v>156</v>
      </c>
    </row>
    <row r="27" spans="1:3">
      <c r="A27" s="4" t="s">
        <v>157</v>
      </c>
      <c r="B27" s="5" t="n">
        <v>310000</v>
      </c>
      <c r="C27" s="5" t="n">
        <v>340000</v>
      </c>
    </row>
    <row r="28" spans="1:3">
      <c r="A28" s="4" t="s">
        <v>158</v>
      </c>
      <c r="B28" s="4" t="s">
        <v>34</v>
      </c>
      <c r="C28" s="5" t="n">
        <v>1300</v>
      </c>
    </row>
    <row r="29" spans="1:3">
      <c r="A29" s="4" t="s">
        <v>159</v>
      </c>
      <c r="B29" s="5" t="n">
        <v>250807</v>
      </c>
      <c r="C29" s="4" t="s">
        <v>34</v>
      </c>
    </row>
    <row r="30" spans="1:3">
      <c r="A30" s="4" t="s">
        <v>160</v>
      </c>
      <c r="B30" s="5" t="n">
        <v>100000</v>
      </c>
      <c r="C30" s="4" t="s">
        <v>34</v>
      </c>
    </row>
    <row r="31" spans="1:3">
      <c r="A31" s="4" t="s">
        <v>161</v>
      </c>
      <c r="B31" s="5" t="n">
        <v>660807</v>
      </c>
      <c r="C31" s="5" t="n">
        <v>341300</v>
      </c>
    </row>
    <row r="32" spans="1:3">
      <c r="A32" s="4" t="s">
        <v>162</v>
      </c>
      <c r="B32" s="5" t="n">
        <v>-42784</v>
      </c>
      <c r="C32" s="5" t="n">
        <v>37635</v>
      </c>
    </row>
    <row r="33" spans="1:3">
      <c r="A33" s="4" t="s">
        <v>163</v>
      </c>
      <c r="B33" s="5" t="n">
        <v>43635</v>
      </c>
      <c r="C33" s="5" t="n">
        <v>6000</v>
      </c>
    </row>
    <row r="34" spans="1:3">
      <c r="A34" s="4" t="s">
        <v>164</v>
      </c>
      <c r="B34" s="5" t="n">
        <v>851</v>
      </c>
      <c r="C34" s="5" t="n">
        <v>43635</v>
      </c>
    </row>
    <row r="35" spans="1:3">
      <c r="A35" s="3" t="s">
        <v>165</v>
      </c>
    </row>
    <row r="36" spans="1:3">
      <c r="A36" s="4" t="s">
        <v>166</v>
      </c>
      <c r="B36" s="4" t="s">
        <v>34</v>
      </c>
      <c r="C36" s="5" t="n">
        <v>70003</v>
      </c>
    </row>
    <row r="37" spans="1:3">
      <c r="A37" s="4" t="s">
        <v>167</v>
      </c>
      <c r="B37" s="4" t="s">
        <v>34</v>
      </c>
      <c r="C37" s="5" t="n">
        <v>71384</v>
      </c>
    </row>
    <row r="38" spans="1:3">
      <c r="A38" s="4" t="s">
        <v>168</v>
      </c>
      <c r="B38" s="5" t="n">
        <v>428575</v>
      </c>
      <c r="C38" s="4" t="s">
        <v>34</v>
      </c>
    </row>
    <row r="39" spans="1:3">
      <c r="A39" s="4" t="s">
        <v>169</v>
      </c>
      <c r="B39" s="5" t="n">
        <v>52389</v>
      </c>
      <c r="C39" s="4" t="s">
        <v>34</v>
      </c>
    </row>
    <row r="40" spans="1:3">
      <c r="A40" s="4" t="s">
        <v>170</v>
      </c>
      <c r="B40" s="5" t="n">
        <v>3150000</v>
      </c>
      <c r="C40" s="4" t="s">
        <v>34</v>
      </c>
    </row>
    <row r="41" spans="1:3">
      <c r="A41" s="4" t="s">
        <v>171</v>
      </c>
      <c r="B41" s="6" t="n">
        <v>10080000</v>
      </c>
      <c r="C4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7:38:37Z</dcterms:created>
  <dcterms:modified xmlns:dcterms="http://purl.org/dc/terms/" xmlns:xsi="http://www.w3.org/2001/XMLSchema-instance" xsi:type="dcterms:W3CDTF">2018-08-27T17:38:37Z</dcterms:modified>
</cp:coreProperties>
</file>